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quisition of Mobile Tint LLC"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Shareholders' Deficit"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Revenue Recognition" sheetId="20" state="visible" r:id="rId20"/>
    <sheet xmlns:r="http://schemas.openxmlformats.org/officeDocument/2006/relationships" name="Operating Lease Right-of-Use (_"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quisition of Mobile Tint LLC "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Notes Payable (Tables)" sheetId="31" state="visible" r:id="rId31"/>
    <sheet xmlns:r="http://schemas.openxmlformats.org/officeDocument/2006/relationships" name="Shareholders' Deficit (Tables)" sheetId="32" state="visible" r:id="rId32"/>
    <sheet xmlns:r="http://schemas.openxmlformats.org/officeDocument/2006/relationships" name="Segment Reporting (Tables)" sheetId="33" state="visible" r:id="rId33"/>
    <sheet xmlns:r="http://schemas.openxmlformats.org/officeDocument/2006/relationships" name="Revenue Recognition (Tables)" sheetId="34" state="visible" r:id="rId34"/>
    <sheet xmlns:r="http://schemas.openxmlformats.org/officeDocument/2006/relationships" name="Operating Lease Right-of-Use _2" sheetId="35" state="visible" r:id="rId35"/>
    <sheet xmlns:r="http://schemas.openxmlformats.org/officeDocument/2006/relationships" name="Subsequent Events (Tables)" sheetId="36" state="visible" r:id="rId36"/>
    <sheet xmlns:r="http://schemas.openxmlformats.org/officeDocument/2006/relationships" name="Nature of Organization and Su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of Mobile Tint LL_2" sheetId="41" state="visible" r:id="rId41"/>
    <sheet xmlns:r="http://schemas.openxmlformats.org/officeDocument/2006/relationships" name="Acquisition of Mobile Tint LL_3" sheetId="42" state="visible" r:id="rId42"/>
    <sheet xmlns:r="http://schemas.openxmlformats.org/officeDocument/2006/relationships" name="Acquisition of Mobile Tint LL_4" sheetId="43" state="visible" r:id="rId43"/>
    <sheet xmlns:r="http://schemas.openxmlformats.org/officeDocument/2006/relationships" name="Accounts Receivable (Details)" sheetId="44" state="visible" r:id="rId44"/>
    <sheet xmlns:r="http://schemas.openxmlformats.org/officeDocument/2006/relationships" name="Accounts Receivable (Details) -" sheetId="45" state="visible" r:id="rId45"/>
    <sheet xmlns:r="http://schemas.openxmlformats.org/officeDocument/2006/relationships" name="Inventory (Details) - Schedule "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Notes Payable (Details)" sheetId="52" state="visible" r:id="rId52"/>
    <sheet xmlns:r="http://schemas.openxmlformats.org/officeDocument/2006/relationships" name="Notes Payable (Details) - Sched" sheetId="53" state="visible" r:id="rId53"/>
    <sheet xmlns:r="http://schemas.openxmlformats.org/officeDocument/2006/relationships" name="Notes Payable (Details) - Sch_2" sheetId="54" state="visible" r:id="rId54"/>
    <sheet xmlns:r="http://schemas.openxmlformats.org/officeDocument/2006/relationships" name="Shareholders' Deficit (Details)" sheetId="55" state="visible" r:id="rId55"/>
    <sheet xmlns:r="http://schemas.openxmlformats.org/officeDocument/2006/relationships" name="Shareholders' Deficit (Detail_2" sheetId="56" state="visible" r:id="rId56"/>
    <sheet xmlns:r="http://schemas.openxmlformats.org/officeDocument/2006/relationships" name="Shareholders' Deficit (Detail_3" sheetId="57" state="visible" r:id="rId57"/>
    <sheet xmlns:r="http://schemas.openxmlformats.org/officeDocument/2006/relationships" name="Shareholders' Deficit (Detail_4" sheetId="58" state="visible" r:id="rId58"/>
    <sheet xmlns:r="http://schemas.openxmlformats.org/officeDocument/2006/relationships" name="Commitments and Contingencies (" sheetId="59" state="visible" r:id="rId59"/>
    <sheet xmlns:r="http://schemas.openxmlformats.org/officeDocument/2006/relationships" name="Concentrations (Details)" sheetId="60" state="visible" r:id="rId60"/>
    <sheet xmlns:r="http://schemas.openxmlformats.org/officeDocument/2006/relationships" name="Segment Reporting (Details)" sheetId="61" state="visible" r:id="rId61"/>
    <sheet xmlns:r="http://schemas.openxmlformats.org/officeDocument/2006/relationships" name="Segment Reporting (Details) - S" sheetId="62" state="visible" r:id="rId62"/>
    <sheet xmlns:r="http://schemas.openxmlformats.org/officeDocument/2006/relationships" name="Segment Reporting (Details) -_2" sheetId="63" state="visible" r:id="rId63"/>
    <sheet xmlns:r="http://schemas.openxmlformats.org/officeDocument/2006/relationships" name="Revenue Recognition (Details) -" sheetId="64" state="visible" r:id="rId64"/>
    <sheet xmlns:r="http://schemas.openxmlformats.org/officeDocument/2006/relationships" name="Operating Lease Right-of-Use _3" sheetId="65" state="visible" r:id="rId65"/>
    <sheet xmlns:r="http://schemas.openxmlformats.org/officeDocument/2006/relationships" name="Operating Lease Right-of-Use _4" sheetId="66" state="visible" r:id="rId66"/>
    <sheet xmlns:r="http://schemas.openxmlformats.org/officeDocument/2006/relationships" name="Operating Lease Right-of-Use _5" sheetId="67" state="visible" r:id="rId67"/>
    <sheet xmlns:r="http://schemas.openxmlformats.org/officeDocument/2006/relationships" name="Operating Lease Right-of-Use _6"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 xmlns:r="http://schemas.openxmlformats.org/officeDocument/2006/relationships" name="Subsequent Events (Details) - 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BOND
SYSTEMS, INC.</t>
        </is>
      </c>
    </row>
    <row r="5">
      <c r="A5" s="4" t="inlineStr">
        <is>
          <t>Trading Symbol</t>
        </is>
      </c>
      <c r="B5" s="4" t="inlineStr">
        <is>
          <t>CBN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80716632</v>
      </c>
    </row>
    <row r="9">
      <c r="A9" s="4" t="inlineStr">
        <is>
          <t>Amendment Flag</t>
        </is>
      </c>
      <c r="B9" s="4" t="inlineStr">
        <is>
          <t>false</t>
        </is>
      </c>
    </row>
    <row r="10">
      <c r="A10" s="4" t="inlineStr">
        <is>
          <t>Entity Central Index Key</t>
        </is>
      </c>
      <c r="B10" s="4" t="inlineStr">
        <is>
          <t>000142163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53029</t>
        </is>
      </c>
    </row>
    <row r="22">
      <c r="A22" s="4" t="inlineStr">
        <is>
          <t>Entity Incorporation, State or Country Code</t>
        </is>
      </c>
      <c r="B22" s="4" t="inlineStr">
        <is>
          <t>CO</t>
        </is>
      </c>
    </row>
    <row r="23">
      <c r="A23" s="4" t="inlineStr">
        <is>
          <t>Entity Tax Identification Number</t>
        </is>
      </c>
      <c r="B23" s="4" t="inlineStr">
        <is>
          <t>26-1315585</t>
        </is>
      </c>
    </row>
    <row r="24">
      <c r="A24" s="4" t="inlineStr">
        <is>
          <t>Entity Address, Address Line One</t>
        </is>
      </c>
      <c r="B24" s="4" t="inlineStr">
        <is>
          <t>6035 South Loop East</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33</t>
        </is>
      </c>
    </row>
    <row r="28">
      <c r="A28" s="4" t="inlineStr">
        <is>
          <t>Title of 12(b) Security</t>
        </is>
      </c>
      <c r="B28" s="4" t="inlineStr">
        <is>
          <t>None</t>
        </is>
      </c>
    </row>
    <row r="29">
      <c r="A29" s="4" t="inlineStr">
        <is>
          <t>Entity Interactive Data Current</t>
        </is>
      </c>
      <c r="B29" s="4" t="inlineStr">
        <is>
          <t>Yes</t>
        </is>
      </c>
    </row>
    <row r="30">
      <c r="A30" s="4" t="inlineStr">
        <is>
          <t>City Area Code</t>
        </is>
      </c>
      <c r="B30" s="4" t="inlineStr">
        <is>
          <t>832</t>
        </is>
      </c>
    </row>
    <row r="31">
      <c r="A31" s="4" t="inlineStr">
        <is>
          <t>Local Phone Number</t>
        </is>
      </c>
      <c r="B31" s="4" t="inlineStr">
        <is>
          <t>649-5658</t>
        </is>
      </c>
    </row>
    <row r="32">
      <c r="A32" s="4" t="inlineStr">
        <is>
          <t>Security Exchange Name</t>
        </is>
      </c>
      <c r="B32"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Mobile Tint LLC</t>
        </is>
      </c>
      <c r="B1" s="2" t="inlineStr">
        <is>
          <t>9 Months Ended</t>
        </is>
      </c>
    </row>
    <row r="2">
      <c r="B2" s="2" t="inlineStr">
        <is>
          <t>Sep. 30, 2021</t>
        </is>
      </c>
    </row>
    <row r="3">
      <c r="A3" s="3" t="inlineStr">
        <is>
          <t>Business Combinations [Abstract]</t>
        </is>
      </c>
    </row>
    <row r="4">
      <c r="A4" s="4" t="inlineStr">
        <is>
          <t>ACQUISITION OF MOBILE TINT LLC</t>
        </is>
      </c>
      <c r="B4" s="4" t="inlineStr">
        <is>
          <t>NOTE
3 - ACQUISITION OF MOBILE TINT LLC On
June 30, 2021, the Company entered into a Share Exchange Agreement and Plan of Reorganization (the “Exchange Agreement”)
with (i) Mobile Tint LLC, a Texas limited liability company doing business as A1 Glass Coating (“Mobile”), (ii) the sole
member of Mobile (the “Mobile Member”), and (iii) Michael Wanke as the Representative of the Mobile Member. Pursuant to the
Exchange Agreement, the Company agreed to acquire 80% of Mobile’s member units, representing 80% of Mobile’s issued and outstanding
membership units (the “Mobile Member Units”). On
July 22, 2021, the Company closed the Exchange Agreement and acquired 80% of the Mobile Member Units. The Mobile Member Units were exchanged
for restricted shares of the Company’s common stock, in an amount equal to $800,000, divided by the average of the closing prices
of the Company’s common stock during the 30-day period immediately prior to the closing as defined in the Exchange Agreement. In
connection with the Exchange Agreement, the Company issued 28,021,016 shares of its common stock.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The
Company also entered into an Amendment to the Exchange Agreement, dated July 21, 2021, which, among other things, stipulates that for
U.S. federal income tax purposes the Exchange and the Additional Closing (if exercised) are intended to qualify as a “reorganization”
within the meaning of Section 368(a) of the Code and the Treasury Regulations, and the definition of “Total EBIT Value” shall
mean Mobile’s net income, before income tax expense and interest expense have been deducted, for the period beginning on July 1,
2021 and ending on June 30, 2023, plus fifty percent (50%) of the Mobile Member’s Base Salary, as defined in the Executive Employment
Agreement dated July 21, 2021, between the Mobile Member and the Company (the “Employment Agreement”), as described below. The
Exchange Agreement transaction documents include the Operating Agreement of Mobile (the “Operating Agreement”) which, among
other things, appoints Mr. Wanke, Scott R. Silverman, and Allison Tomek as the Managers of Mobile, and governs the operations of Mobile
as outlined therein. Under the terms of the Operating Agreement, the Managers shall not have the authority to perform or approve the
following actions, among other things, unless such action is also approved by a unanimous vote: to terminate the existing lease between
Company and MDW Management, LLC, an entity owned by Michael Wanke and his spouse; to borrow money for the Company from banks, other lending
institutions, the Manager, Members, or affiliates of the Manager or Members; to establish lines of credit in the name of the Company
with financial institutions such as banks or other lending institutions; to determine and declare distributions to Members of Mobile. In
connection with the Exchange Agreement, the Company entered into a Piggy-Back Registration Rights Agreement dated July 20, 2021 (the
“Registration Rights Agreement”) with Mobile, the Mobile Member, and Mr. Wanke, pursuant to which if at any time on or after
the date of the closing, the Company proposes to file any Registration Statement (a “Registration Statement”) with respect
to any offering of equity securities by the Company for its own account or for shareholders of the Company, other than a Form S-8 Registration
Statement, a dividend reinvestment plan, or in connection with a merger or acquisition, then the Company shall (x) give written notice
of such proposed filing to the holders of registrable securities no less than ten (10) days before the anticipated filing date of the
Registration Statement, and (y) offer to the holders of registrable securities the opportunity to register the sale of either (i) an
amount of registrable securities equal to the total number of shares of the Company’s common stock being registered in such Registration
Statement that are being offered solely for the Company’s account excluding the registrable securities; or (ii) an amount of registrable
securities equal to the total number of shares of the Company’s common stock being registered for resale by shareholders of the
Company excluding the registrable securities. In
connection with the Exchange Agreement, the Company was named as guarantor (“Guarantor”) of a Commercial Lease Agreement
dated July 21, 2021, by and between landlord MDW Management, LLC, a company owned by Michael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connection with the Exchange Agreement, the assets acquired and liabilities assumed shall b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goodwill. After the purchase price measurement period, the Company will record any adjustments to assets acquired or liabilities assumed
in operating expenses in the period in which the adjustments may have been determined. Based
upon the purchase price allocation, the following table summarizes the preliminary estimated fair value of the assets acquired and liabilities
assumed at the date of the respective acquisition:
Total
Assets acquired:
Cash $ 288,902
Accounts receivable, net 40,587
Inventory 68,019
Prepaid expenses and other 6,091
Property and equipment 140,210
Right of use asset 253,433
Intangible assets 550,798
Total assets acquired at fair value 1,348,040
Less: total liabilities assumed:
Notes payable 95,013
Accounts payable 65,728
Accrued expenses 92,914
Customer deposit 110,000
Lease liability 253,433
Noncontrolling interest 36,031
Total liabilities assumed 653,119
Net assets acquired $ 694,921
Purchase consideration paid:
Fair value of common shares issued $ 694,921
Total purchase consideration paid $ 694,921 The
following unaudited pro forma consolidated results of operations have been prepared as if the acquisition of Mobile Tint LLC had occurred
as of the beginning of the following periods:
Nine Months Ended Nine Months Ended
Net Revenues $ 1,630,742 $ 1,889,759
Net Loss $ (5,868,878 ) $ (2,353,392 )
Net Loss per Share $ (0.02 ) $ (0.01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NOTE
4 – ACCOUNTS RECEIVABLE On
September 30, 2021 and December 31, 2020, accounts receivable consisted of the following:
September 30, December 31,
Accounts receivable $ 597,209 $ 282,177
Less: allowance for doubtful accounts (277,480 ) (202,480 )
Accounts receivable, net $ 319,729 $ 79,697 For the nine months ended September 30, 2021 and 2020, bad debt expense
amounted to $35,000 and $19,400, respectively, which is included in general and administrative expenses on the accompanying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5 – INVENTORY On
September 30, 2021 and December 31, 2020, inventory consisted of the following:
September 30, December 31,
Raw materials $ 18,199 $ 24,477
Finished goods 151,834 52,723
Inventory $ 170,033 $ 77,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 – PROPERTY AND EQUIPMENT On
September 30, 2021 and December 31, 2020, property and equipment consisted of the following:
Useful Life September 30, December 31,
Machinery and equipment 5 - 7 years $ 124,133 $ 50,722
Furniture and office equipment 3 - 7 years 32,305 30,245
Vehicles 1 - 5 years 92,085 55,941
Leasehold improvements 3 - 5 years 45,296 16,701
293,819 153,609
Less: accumulated depreciation (148,149 ) (134,926 )
Property and equipment, net $ 145,670 $ 18,683 For
the nine months ended September 30, 2021 and 2020, depreciation and amortization expense is included in general and administrative expenses
and amounted to $13,223 and $11,14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7 - INTANGIBLE ASSETS On
September 30, 2021 and December 31, 2020, intangible asset consisted of the following:
Useful life September 30, 2021 December 31, 2020
Customer relations 5 years $ 550,798 -
Less: accumulated amortization (20,655 ) -
$ 530,143 $ - For the nine months ended September 30, 2021 and
2020, amortization of intangible assets amounted to $20,655 and $0, respectively. Amortization
of intangible assets attributable to future periods is as follows:
Year
ending September 30: Amount
2022 $ 110,160
2023 110,160
2024 110,160
2025 110,160
2026 89,503
$ 530,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8 – NOTES PAYABLE On
September 30, 2021 and December 31, 2020, notes payable consisted of the following:
September 30, December 31,
Notes payable $ 989,716 $ 400,000
Note payable - PPP note 156,200 156,200
Total notes payable 1,145,916 556,200
Less: current portion of notes payable (604,560 ) (521,138 )
Notes payable – long-term $ 541,356 $ 35,062 Notes
Payabl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d to lend to the Company up to $400,000 (the “Maximum
Loan Amount”) against the issuance and delivery by the Company of the Note for use as working capital and to assist in inventory
acquisition. In 2018, the Lender loaned $400,000 to the Company, the Maximum Loan Amount. The Company should have repaid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initially bore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l0th day of each month thereafter, the Company should have paid Lender all interest accrued
on outstanding principal under the Loan Agreement and Notes as of the end of the month then concluded. Upon the occurrence of any Event
of Default and at any time thereafter, Lender may, at its option, declare any and all obligations immediately due and payable without
demand or notice. As of September 30, 2021 and December 31, 2020, the Company did not meet the Minimum Asset Amount covenant as defined
in the Loan Agreement, failed to timely pay interest payments due, and has violated other default provisions. The note balance due of
$400,000 has been reflected as a current liability on the accompanying unaudited condensed consolidated balance sheet and interest shall
accrue at 18% per annum.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On September 30, 2021 and December 31,
2020, principal amount due under this Note amounted to $400,000 and is considered to be in default. On September 30, 2021 and December
31, 2020, accrued interest payable under this Note amounted to $202,093 and $148,241, respectively, and is included in accrued expenses
on the accompanying unaudited condensed consolidated statement of operations. On
May 10, 2021, the Company entered into a Loan and Security Agreement (the “Loan Agreement”) and a Secured Promissory Note
(the “Note”) in the amount of $500,000 with a lender. The Note shall accrue interest at 8% per annum, compounded annually,
and all outstanding principal and accrued interest is due and payable of May 10, 2023. The Company’s obligations under the Loan
Agreement and the Note are secured by a second priority security interest in substantially all of the Company’s assets (the “Collateral”).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Upon the
occurrence of an Event of Default under the Loan Agreement and Note, all amounts then outstanding (including principal and interest)
shall bear interest at the rate of 18% per annum, compounded annually until the Event of Default is cured. On September 30, 2021, accrued
interest payable under this Note amounted to $15,781 and is included in accrued expenses on the accompanying unaudited condensed consolidated
statement of operations. On September 30, 2021 and December 31, 2020, principal amount due under this Note amounted to $500,000 and $0,
respectively. On July 22, 2021, in connection with the acquisition of Mobile Tint,
the Company assumed vehicle and equipment loans and a capital lease obligation in the amount of $95,013. These loans and capital lease
obligations bear interest at rates ranging from 6.79% to 8.24% and are payable monthly through April 2025. On September 30, 2021, notes
payable related to these vehicles and capital lease obligation amounted to $89,716.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As of September 30, 2021, accrued interest payable amounted to $2,230. For the nine months ended
September 30, 2021, interest expense related to this Note amounted to $1,168. On September 30, 2021 and December 31, 2020, the principal
amount due under the PPP Note amounted to $156,200 and $156,200, respectively. The Company applied for forgiveness of its PPP Loan, and
on November 4, 2021, the Company was notified that the Small Business Administration forgave $95,000 of the principal loan amount and
$1,451 of interest. The remaining principal balance of the loan is $61,200 and the remaining accrued interest balance is $935. On September 30, 2021, future annual maturities
of notes payable are as follows:
September 30, Amount
2022 $ 604,560
2023 528,924
2024 8,533
2025 3,899
Total notes payable on September 30, 2021 $ 1,145,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1</t>
        </is>
      </c>
    </row>
    <row r="3">
      <c r="A3" s="3" t="inlineStr">
        <is>
          <t>Stockholders' Equity Note [Abstract]</t>
        </is>
      </c>
    </row>
    <row r="4">
      <c r="A4" s="4" t="inlineStr">
        <is>
          <t>SHAREHOLDERS' DEFICIT</t>
        </is>
      </c>
      <c r="B4" s="4" t="inlineStr">
        <is>
          <t>NOTE
9 – SHAREHOLDERS’ DEFICIT Preferred
Stock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
Series B Preferred Stock vests on May 1, 2022.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January 18, 2021, the Board of Directors of the Company agreed to satisfy $295,000 of accrued compensation owed to its executive officers
and former executive officer (collectively, the “Management”) through a Liability Reduction Plan (the “Plan”).
Under this Plan, Management agreed to accept 295 shares of the Company’s Series B convertible preferred stock in settlement of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3,778,810 related to the beneficial
conversion feature arising from the issuance of Series B Preferred Stock. During
the nine months ended September 30, 2021, the Company accrued a dividend payable of $10,525 which was included in preferred stock dividends
on the accompanying unaudited condensed consolidated statements of shareholders’ deficit. As
of September 30, 2021, the net Series B Preferred Stock balance was $734,971 which includes stated liquidation value of $721,970 and
accrued dividends payable of $13,001. As of December 31, 2020, the net Series B Preferred Stock balance was $429,446 which includes stated
liquidation value of $426,970 and accrued dividends payable of $2,476.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On
April 28, 2021, the Company filed an Amended and Restated Certificate of Designations of Preferences, Rights, and Limitations of Series
C Convertible Preferred Stock (the “Amended Certificate”). The Amended Certificate changes the voting rights of the Series
C Preferred Stock on any matters requiring shareholder approval or any matters on which the common shareholders are permitted to vote.
Series C Preferred Stock shall have no right to vote on any matters requiring shareholder approval or any matters on which the common
shareholders (or other preferred stock of the Company which may vote with the common shareholders) are permitted to vote. With respect
to any voting rights of the Series C Preferred Stock set forth herein, the Series C Preferred Stock shall vote as a class, each share
of Series C Preferred Stock shall have one vote on any such matter, and any such approval may be given via a written consent in lieu
of a meeting of the Holders of the Series C Preferred Stock. Any reference herein to a determination, decision or election being made
by the “Majority Holders” shall mean the determination, decision or election as made by Holders holding a majority of the
issued and outstanding shares of Series C Preferred Stock at such time. It also adjusts the conversion feature of the Series C Preferred
Stock so that any Holder of Series C Preferred Stock cannot convert any portion of the Series C in excess of that number of Series C
Preferred Stock that upon conversion would result in beneficial ownership by the Holder of more than 4.99% of the outstanding shares
of common stock of the Company. These
Series C preferred stock issuances with redemption provisions that permit the issuer to settle in either cash or common stock, at the
option of the holder, were evaluated to determine whether temporary or permanent equity classification on the unaudited condensed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On
February 24, 2021, the Company entered into a subscription agreement with an accredited investor whereby the investor agreed to purchase
2,500 shares of the Company’s Series C Convertible Preferred Stock for $25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2,845,238 related to
the beneficial conversion feature arising from the issuance of Series C Preferred Stock. This non-cash deemed dividend increased the
Company’s net loss attributable to common stockholders and net loss per share. On
August 25, 2021, the Company entered into a subscription agreement with an accredited investor whereby the investor agreed to purchase
3,000 shares of the Company’s Series C Convertible Preferred Stock for $30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1,509,523 related to
the beneficial conversion feature arising from the issuance of Series C Preferred Stock. This non-cash deemed dividend increased the
Company’s net loss attributable to common stockholders and net loss per share. During
the nine months ended September 30, 2021, the Company accrued a dividend payable of $23,504 which was included in preferred stock dividends
on the accompanying unaudited condensed consolidated statement of shareholders’ deficit. As of September 30, 2021, the net Series
C Preferred Stock balance was $1,909,535 which includes stated liquidation value of $1,880,000 and accrued dividends payable of $29,535.
As of December 31, 2020, the net Series C Preferred Stock balance was $1,336,031 which includes stated value of $1,330,000 and accrued
dividends payable of $6,031. Common
Stock Sale
of Common Stock In
connection with subscription agreements dated January 13, 2020 and February 18, 2020, the Company received cash proceeds of $280,000
from an investor for the purchase of 7,000,000 shares of the Company’s common stock at $0.04 per share. In
connection with subscription agreements dated May 8, 2020, the Company received cash proceeds of $161,000 from an investor for the purchase
of 7,000,000 shares of the Company’s common stock at $0.023 per share. In
connection with subscription agreements dated July 2, 2020, the Company received cash proceeds of $280,000 from investors for the purchase
of 21,538,462 shares of the Company’s common stock at $0.013 per share. Issuance
of Common Stock for Services Issuance
of Common Stock for Professional Fees On
February 20, 2020 and effective March 1, 2020, the Company entered into a six-month consulting agreement with an entity for investor
relations services. In connection with this consulting agreement, the Company issued 1,250,000 restricted common shares of the Company
to the consultant. These shares vest immediately. These shares were valued at $50,000, or $0.04 per common share, based on contemporaneous
common share sales by the Company. In connection with this consulting agreement, as of September 30, 2020, the Company recorded stock-based
professional fees of $50,000. On
March 31, 2020 and effective April 1, 2020, the Company entered into two one-year advisory board agreements with two individuals for
services to be rendered on the Company’s medical advisory board. In connection with these advisory board agreements, the Company
issued an aggregate of 500,000 restricted common shares of the Company to these advisory board members. These shares vest on April 1,
2021. These shares were valued at $20,000, or $0.04 per common share, based on contemporaneous common share sales by the Company. In
connection with this consulting agreement, during the nine months ended September 30, 2020, accretion of stock-based consulting fees
amounted to $10,000 and the remaining stock-based consulting fees of $10,000 shall be accreted over the remaining vesting period. On
July 1, 2020, the Company entered into a six-month consulting agreement with an entity for investor relations services. In connection
with this consulting agreement, the Company issued 500,000 restricted common shares of the Company to the consultant. These shares vest
immediately. These shares were valued at $6,500, or $0.013 per common share, based on contemporaneous common share sales by the Company.
In connection with this consulting agreement, as of September 30, 2020, the Company recorded stock-based professional fees of $3,250
and prepaid expenses of $3,250 which will be amortized over the remaining term of the agreement. On
January 6, 2021, the Company issued 100,000 shares of its common stock for business development services rendered. These shares were
valued at $10,000, or $0.10 per common share, based on the quoted closing price of the Company’s common stock on the measurement
date. In connection with the issuance of these shares, the Company recorded stock-based professional fees of $10,000. On
February 1, 2021, the Company issued an aggregate of 700,000 shares of its common stock for business development, advisory and consulting
services rendered and to be rendered. These shares were valued at $54,600, or $0.078 per common share, based on the quoted closing price
of the Company’s common stock on the measurement date and will be amortized into stock-based consulting fees over the term of the
agreement or vesting period ranging from immediately to one year. In connection with the issuance of these shares, during the nine months
ended September 30, 2021, the Company recorded stock-based professional fees of $41,600 and prepaid expenses of $13,000 which will be
amortized into stock-based professional fees over the term of the agreement or vesting period of 0.75 years. On
March 8, 2021, the Company issued an aggregate of 750,000 shares of its common stock for business development and consulting services
rendered and to be rendered. These shares were valued at $49,500, or $0.066 per common share, based on the quoted closing price of the
Company’s common stock on the measurement date, and will be amortized into stock-based consulting fees over the term of the agreement
or vesting period. In connection with the issuance of these shares, as of September 30, 2021, the Company recorded stock-based professional
fees of $49,500. On
April 7, 2021, the Company issued 2,500,000 shares of its common stock for investor relations services to be rendered. These shares were
valued at $135,000, or $0.054 per common share, based on the quoted closing price of the Company’s common stock on the measurement
date. In connection with these shares, the Company recorded stock-based professional fees of $135,000. On
June 3, 2021, the Company issued 200,000 shares of its common stock for technology services rendered. These shares were valued at $6,000,
or $0.03 per common share, based on the quoted closing price of the Company’s common stock on the measurement date. In connection
with the issuance of these shares, the Company recorded stock-based professional fees of $6,000. On
July 7, 2021, the Company issued 2,500,000 shares of its common stock for investor relations services to be rendered. These shares were
valued at $72,500, or $0.029 per common share, based on the quoted closing price of the Company’s common stock on the measurement
date. In connection with these shares, the Company recorded stock-based professional fees of $72,500. On
August 23, 2021, the Company issued 500,000 shares of its common stock for business development and consulting services rendered and
to be rendered. These shares were valued at $19,000, or $0.038 per common share, based on the quoted closing price of the Company’s
common stock on the measurement date, and will be amortized into stock-based consulting fees over the term of the agreement or vesting
period. In connection with the issuance of these shares, as of September 30, 2021, the Company recorded stock-based professional fees
of $1,979 and prepaid expenses of $17,021 which will be amortized into stock-based professional fees over the term of the agreement or
vesting period of 1.00 year. During
the nine months ended September 30, 2021, the Company recorded stock-based professional fees of $43,250 in connection with the amortization
to prepaid expenses of $38,250 and accretion of stock-based professional fees of $5,000 related to common shares previously issued. Issuance
of Common Stock for Stock-Based Compensation On
April 1, 2020, the Company entered into an employment agreement with an accounting manager. Pursuant to this employment agreement, the
Company agreed to grant a restricted stock award of 200,000 common shares of the Company which will vest on May 1, 2021.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8,000, or $0.04 per common share, based
on contemporaneous common share sales. In connection with these shares, the Company shall record stock-based compensation over the vesting
period. On
April 28, 2020, the Company entered into restricted stock award agreements (the “Restricted Stock Award Agreements”) with
executive officers and employees. Pursuant to the Restricted Stock Award Agreements, the Company agreed to grant restricted stock awards
for an aggregate of 6,750,000 common shares of the Company which were valued at $270,000, or $0.04 per common share, based on contemporaneous
common share sales. These shares will vest on May 1, 2021.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In connection with these shares, the Company shall record stock-based
compensation over the vesting period. On
February 1, 2021, the Company issued 200,000 shares of its common stock to an individual who agreed to act as the Company’s national
sales manager for services to be rendered. These shares were valued at $15,600, or $0.078 per common share, based on the quoted closing
price of the Company’s common stock on the measurement date. These shares were to vest on May 1, 2022. On May 17, 2021, this individual
resigned, and these shares have been forfeited. On
March 8, 2021, the Company granted restricted stock awards for an aggregate of 2,500,000 common shares of the Company to an employee
and an officer of the Company for services to be rendered. which were valued at $165,000, or $0.066 per common share, based on the quoted
closing price of the Company’s common stock on the measurement date. These shares were to vest on May 1, 2022. On May 17,2021,
this individual resigned, and these shares have been forfeited. On
July 22, 2021, pursuant to the Share Exchange Agreement and Plan of Reorganization (See Note 3), the Company issued 976,500 shares of
its common stock to employees of Mobile Tint LLC as a bonus. These shares were valued at $24,413, or $0.025 per common share, based on
the quoted closing price of the Company’s common stock on the measurement date. In connection with these shares, the Company recorded
stock-based compensation of $24,413. On September 17, 2021, the Company granted a restricted
stock award for 1,000,000 common shares of the Company to an employee for services to be rendered through May 1, 2022 which were valued
at $30,600, or $0.031 per common share, based on the quoted closing price of the Company’s common stock on the measurement date.
These shares will vest on May 1, 2022. In connection with these shares, the Company shall record stock-based compensation over the vesting
period. During
the nine months ended September 30, 2021 and 2020, aggregate accretion of stock-based compensation expense on granted non-vested shares
amounted to $224,588 and $366,825, respectively. Total unrecognized compensation expense related to these unvested common shares on September
30, 2021 amounted to $92,262 which will be amortized over the remaining vesting period of approximately 0.75 years. Issuance
of Common Stock for Accrued Compensation On
March 19, 2021, the Company issued 944,767 shares of its common stock pursuant to the terms of a Notice of Separation and General Release
Agreement. These shares were valued at $55,741, or $0.059 per common share, based on the quoted closing price of the Company’s
common stock on the measurement date. In connection with the issuance of these shares, the Company reduced accrued compensation by $40,625
and recorded stock-based compensation of $15,116. The
following table summarizes activity related to non-vested shares:
Number of Weighted
Non-vested, December 31, 2020 23,826,926 $ 0.16
Granted 6,194,767 0.06
Forfeited (700,000 ) (0.07 )
Shares vested (15,051,573 ) (0.14 )
Non-vested, September 30, 2021 14,270,120 $ 0.14 Issuance
of Common Stock Pursuant to Share Exchange Agreement On
July 22, 2021, the Company closed the Exchange Agreement and acquired 80% of the Mobile Member Units (see Note 3). The Mobile Member
Units were exchanged for restricted shares of the Company’s common stock, in an amount equal to $800,000, divided by the average
of the closing prices of the Company’s common stock during the 30-day period immediately prior to the closing as defined in the
Exchange Agreement. In connection with the Exchange Agreement, the Company issued 28,021,016 shares of its common stock. These shares
were valued at $694,921, or $0.0248 based on the quoted closing price of the Company’s common stock on the measurement date. Common
Stock Issued for Accounts Payable On
January 13, 2020, the Company issued 151,456 common shares upon conversion of accounts payable of $6,058, or $0.04 per common share,
based on contemporaneous common share sales by the Company. On
May 4, 2021, the Company issued 3,801,224 common shares upon conversion of accounts payable of $117,838, or $0.031 per common share,
based on the quoted closing price of the Company’s common stock on the measurement date. Common
Stock Issued for Debt Conversion During
the nine months ended September 30, 2020, the Company issued 37,171,800 shares of its common stock upon the conversion of convertible
notes with bifurcated embedded conversion option derivatives including principal of $152,285, accrued interest of $36,244, and fees of
$2,500. The conversion price was based on contractual terms of the 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Legal
Matters From
time to time, the Company may be involved in litigation related to claims arising out of its operations in the normal course of business.
As of September 30, 2021, other than discussed below, the Company is not involved in any other pending or threatened legal proceedings
that it believes could reasonably be expected to have a material adverse effect on its financial condition, results of operations, or
cash flows. On
March 8, 2021, a former officer of the Company resigned. Both parties alleged certain claims against the other, including certain compensation
claims, and are in discussion regarding resolution. Neither party has filed litigation. The Company intends to vigorously defend itself
against any possible claims and assert any relevant claims against the former executive and believes it will prevail. Accrued
Compensation During
the early stages of the pandemic, the Company and certain employees/contractors agreed to a 20-30% deferral of their base compensation.
At a later date, the Company offered to convert this deferred amount to equity of the Company. For those that rejected this offer, there
were no assurances that the 20-30% temporary reduction would be paid in cash.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anuary 18, 2021, the Company’s board of directors approved a bonus to officers and an employee of the Company in the aggregate
amount of $330,000 which shall be initially deferred and was recorded as an accrued compensation on the bonus approval date. On
July 21, 2021, the Company entered into the Employment Agreement with Mr. Wanke, the President of Mobile, to serve as the President of
C-Bond’s Safety Solutions Group. Under the three-year Employment Agreement, Mr. Wanke will receive a base salary of $240,000 per
year, which may be increased from time to time with the approval of the board of directors. In addition, Mr. Wanke may receive an annual
bonus as determined by the board of directors. It is understood that although Mr. Wanke’s base salary will be paid by Mobile, 50%
of the base salary will be allocated to the expenses of Mobile, and the other 50% of the base salary will be allocated to the expenses
of the Company. The term of this Agreement (the “Initial Term”) shall begin as of July 21, 2021 (the “Effective Date”)
and shall end on the earlier of (i) the third anniversary of the Effective Date and (ii) the time of the termination of the Executive’s
employment in accordance with the Employment Agreement. This Initial Term and any Renewal Term (as defined below) shall automatically
be extended for one or more additional terms of one (1) year each (each a “Renewal Term” and together with the Initial Term,
the “Term”), unless either the Company or Executive provide notice to the other Party of their desire to not so renew the
Initial Term or Renewal Term (as applicable) at least thirty (30) days prior to the expiration of the then-current Initial Term or Renewal
Term, as applicable. All unvested shares of stock and stock options shall expire upon such termination, if any. The Executive shall be
eligible for an annual bonus payment in an amount to be determined by the Board of Directors of the Company (the “Bonus”).
The Bonus shall be determined and payable based on the achievement of certain performance objectives of the Company as established by
the Board and communicated to and agreed to by the Executive in writing as soon as practicable after commencement of the year in respect
of which the Bonus is paid. The Bonus, if earned, is payable in cash and/or restricted stock at the discretion of the Board. It is understood
between the Parties that the target bonus for each year shall be up to 50% of the Base Salary.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September 30, 2021.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NOTE
11 – CONCENTRATIONS Concentrations
of Credit Risk Financial
instruments that potentially subject the Company to concentrations of credit risk consist primarily of trade accounts receivable and
cash deposits. The Company’s cash is held at major commercial banks, which may at times exceed the Federal Deposit Insurance Corporation
(“FDIC”) limit. There were no balances in excess of FDIC insured levels as of September 30, 2021 and December 31, 2020. The
Company has not experienced any losses in such accounts through September 30, 2021. Geographic
Concentrations of Sales For
the nine months ended September 30, 2021 and 2020, all sales were in the United States. Customer
Concentrations For
the nine months ended September 30, 2021, three customers accounted for approximately 47.4% of total sales (12.6%, 11.3%, and 23.5%,
respectively). For the nine months ended September 30, 2020, one customer accounted for approximately 24.0% of total sales. On
September 30, 2021, two customers accounted for 57.3% (26.7% and 30.6%, respectively) of the net accounts receivable balance. A reduction
in sales from or loss of such customers would have a material adverse effect on the Company’s consolidated results of operations
and financial condition. Vendor
Concentrations Generally,
the Company purchases substantially all of its inventory from fiv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2 – SEGMENT REPORTING During
the nine months ended September 30, 2020,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During the nine months ended September 30, 2021, the Company operated in two reportable business segments - (1) the
manufacture and sale of a windshield strengthening water repellent solution as well as a disinfection product, and the sale of multi-purpose
glass strengthening primer and window film mounting solutions, including ballistic-resistant film systems and a forced entry system (the
“C-Bond Segment”), and (2) the distribution and installation of window film solutions (the “Mobile Tint Segment”).
The Company’s reportable segments were strategic business units that offered different products. They were managed separately based
on the fundamental differences in their operations and locations. Information with respect
to these reportable business segments for the three and nine months ended September 30, 2021 and 2020 was as follows:
For the Three Months Ended For the Nine Months Ended
Revenues:
C-Bond $ 80,878 $ 252,940 $ 370,198 $ 356,770
Mobile Tint 593,640 - 593,640 -
674,518 252,940 963,838 356,770
Depreciation and amortization:
C-Bond 2,472 2,655 7,417 11,141
Mobile Tint 26,461 - 26,461 -
28,933 2,655 33,878 11,141
Interest expense:
C-Bond - 34 1,372 307
Mobile Tint 1,253 - 1,253 -
Other (a) 28,647 274,932 70,824 732,240
29,900 274,966 73,449 732,547
Net (loss) income:
C-Bond (325,016 ) (478,924 ) (1,304,798 ) (1,846,709
Mobile Tint 170,753 - 170,753 -
Other (a) (336,514 ) 959,320 (4,799,730 ) (773,043 )
$ (490,777 ) $ 480,396 $ (5,933,775 ) $ (2,619,752 )
September 30, December 31,
Identifiable long-lived tangible assets on September 30, 2021 and December 31, 2020 by segment
C-Bond $ 11,266 $ 18,683
Mobile Tint 134,404 -
$ 145,670 $ 18,683
(a) The
Company does not allocate any general and administrative expense of its holding company activities to its reportable segments, because
these activities are managed at the corporat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68337</v>
      </c>
      <c r="C3" s="6" t="n">
        <v>323407</v>
      </c>
    </row>
    <row r="4">
      <c r="A4" s="4" t="inlineStr">
        <is>
          <t>Accounts receivable, net</t>
        </is>
      </c>
      <c r="B4" s="5" t="n">
        <v>319729</v>
      </c>
      <c r="C4" s="5" t="n">
        <v>79697</v>
      </c>
    </row>
    <row r="5">
      <c r="A5" s="4" t="inlineStr">
        <is>
          <t>Accounts receivable, related party</t>
        </is>
      </c>
      <c r="B5" s="5" t="n">
        <v>1200</v>
      </c>
    </row>
    <row r="6">
      <c r="A6" s="4" t="inlineStr">
        <is>
          <t>Inventory</t>
        </is>
      </c>
      <c r="B6" s="5" t="n">
        <v>170033</v>
      </c>
      <c r="C6" s="5" t="n">
        <v>77200</v>
      </c>
    </row>
    <row r="7">
      <c r="A7" s="4" t="inlineStr">
        <is>
          <t>Prepaid expenses and other current assets</t>
        </is>
      </c>
      <c r="B7" s="5" t="n">
        <v>55882</v>
      </c>
      <c r="C7" s="5" t="n">
        <v>50723</v>
      </c>
    </row>
    <row r="8">
      <c r="A8" s="4" t="inlineStr">
        <is>
          <t>Costs and estimated earnings in excess of billings on uncompleted contracts</t>
        </is>
      </c>
      <c r="B8" s="5" t="n">
        <v>2456</v>
      </c>
    </row>
    <row r="9">
      <c r="A9" s="4" t="inlineStr">
        <is>
          <t>Due from related party</t>
        </is>
      </c>
      <c r="B9" s="5" t="n">
        <v>29705</v>
      </c>
      <c r="C9" s="5" t="n">
        <v>5526</v>
      </c>
    </row>
    <row r="10">
      <c r="A10" s="4" t="inlineStr">
        <is>
          <t>Total Current Assets</t>
        </is>
      </c>
      <c r="B10" s="5" t="n">
        <v>947342</v>
      </c>
      <c r="C10" s="5" t="n">
        <v>536553</v>
      </c>
    </row>
    <row r="11">
      <c r="A11" s="3" t="inlineStr">
        <is>
          <t>OTHER ASSETS:</t>
        </is>
      </c>
    </row>
    <row r="12">
      <c r="A12" s="4" t="inlineStr">
        <is>
          <t>Property and equipment, net</t>
        </is>
      </c>
      <c r="B12" s="5" t="n">
        <v>145670</v>
      </c>
      <c r="C12" s="5" t="n">
        <v>18683</v>
      </c>
    </row>
    <row r="13">
      <c r="A13" s="4" t="inlineStr">
        <is>
          <t>Right of use asset, net</t>
        </is>
      </c>
      <c r="B13" s="5" t="n">
        <v>245552</v>
      </c>
      <c r="C13" s="5" t="n">
        <v>21772</v>
      </c>
    </row>
    <row r="14">
      <c r="A14" s="4" t="inlineStr">
        <is>
          <t>Intangible asset, net</t>
        </is>
      </c>
      <c r="B14" s="5" t="n">
        <v>530143</v>
      </c>
    </row>
    <row r="15">
      <c r="A15" s="4" t="inlineStr">
        <is>
          <t>Security deposit</t>
        </is>
      </c>
      <c r="B15" s="5" t="n">
        <v>6482</v>
      </c>
      <c r="C15" s="5" t="n">
        <v>7132</v>
      </c>
    </row>
    <row r="16">
      <c r="A16" s="4" t="inlineStr">
        <is>
          <t>Total Other Assets</t>
        </is>
      </c>
      <c r="B16" s="5" t="n">
        <v>927847</v>
      </c>
      <c r="C16" s="5" t="n">
        <v>47587</v>
      </c>
    </row>
    <row r="17">
      <c r="A17" s="4" t="inlineStr">
        <is>
          <t>TOTAL ASSETS</t>
        </is>
      </c>
      <c r="B17" s="5" t="n">
        <v>1875189</v>
      </c>
      <c r="C17" s="5" t="n">
        <v>584140</v>
      </c>
    </row>
    <row r="18">
      <c r="A18" s="3" t="inlineStr">
        <is>
          <t>CURRENT LIABILITIES:</t>
        </is>
      </c>
    </row>
    <row r="19">
      <c r="A19" s="4" t="inlineStr">
        <is>
          <t>Note payable, current portion</t>
        </is>
      </c>
      <c r="B19" s="5" t="n">
        <v>604560</v>
      </c>
      <c r="C19" s="5" t="n">
        <v>521138</v>
      </c>
    </row>
    <row r="20">
      <c r="A20" s="4" t="inlineStr">
        <is>
          <t>Accounts payable</t>
        </is>
      </c>
      <c r="B20" s="5" t="n">
        <v>898036</v>
      </c>
      <c r="C20" s="5" t="n">
        <v>794905</v>
      </c>
    </row>
    <row r="21">
      <c r="A21" s="4" t="inlineStr">
        <is>
          <t>Accrued expenses</t>
        </is>
      </c>
      <c r="B21" s="5" t="n">
        <v>362910</v>
      </c>
      <c r="C21" s="5" t="n">
        <v>186765</v>
      </c>
    </row>
    <row r="22">
      <c r="A22" s="4" t="inlineStr">
        <is>
          <t>Accrued compensation</t>
        </is>
      </c>
      <c r="B22" s="5" t="n">
        <v>407172</v>
      </c>
      <c r="C22" s="5" t="n">
        <v>425797</v>
      </c>
    </row>
    <row r="23">
      <c r="A23" s="4" t="inlineStr">
        <is>
          <t>Billing in excess of costs and estimated earnings on uncompleted contracts</t>
        </is>
      </c>
      <c r="B23" s="5" t="n">
        <v>22179</v>
      </c>
    </row>
    <row r="24">
      <c r="A24" s="4" t="inlineStr">
        <is>
          <t>Lease liability, current portion</t>
        </is>
      </c>
      <c r="B24" s="5" t="n">
        <v>39879</v>
      </c>
      <c r="C24" s="5" t="n">
        <v>22216</v>
      </c>
    </row>
    <row r="25">
      <c r="A25" s="4" t="inlineStr">
        <is>
          <t>Total Current Liabilities</t>
        </is>
      </c>
      <c r="B25" s="5" t="n">
        <v>2334736</v>
      </c>
      <c r="C25" s="5" t="n">
        <v>1950821</v>
      </c>
    </row>
    <row r="26">
      <c r="A26" s="3" t="inlineStr">
        <is>
          <t>LONG-TERM LIABILITIES:</t>
        </is>
      </c>
    </row>
    <row r="27">
      <c r="A27" s="4" t="inlineStr">
        <is>
          <t>Note payable, net of current portion</t>
        </is>
      </c>
      <c r="B27" s="5" t="n">
        <v>541356</v>
      </c>
      <c r="C27" s="5" t="n">
        <v>35062</v>
      </c>
    </row>
    <row r="28">
      <c r="A28" s="4" t="inlineStr">
        <is>
          <t>Lease liability, net of current portion</t>
        </is>
      </c>
      <c r="B28" s="5" t="n">
        <v>205673</v>
      </c>
    </row>
    <row r="29">
      <c r="A29" s="4" t="inlineStr">
        <is>
          <t>Total Long-term Liabilities</t>
        </is>
      </c>
      <c r="B29" s="5" t="n">
        <v>747029</v>
      </c>
      <c r="C29" s="5" t="n">
        <v>35062</v>
      </c>
    </row>
    <row r="30">
      <c r="A30" s="4" t="inlineStr">
        <is>
          <t>Total Liabilities</t>
        </is>
      </c>
      <c r="B30" s="5" t="n">
        <v>3081765</v>
      </c>
      <c r="C30" s="5" t="n">
        <v>1985883</v>
      </c>
    </row>
    <row r="31">
      <c r="A31" s="4" t="inlineStr">
        <is>
          <t>Commitments and Contingencies (See Note 10)</t>
        </is>
      </c>
      <c r="B31" s="4" t="inlineStr">
        <is>
          <t xml:space="preserve"> </t>
        </is>
      </c>
      <c r="C31" s="4" t="inlineStr">
        <is>
          <t xml:space="preserve"> </t>
        </is>
      </c>
    </row>
    <row r="32">
      <c r="A32" s="4" t="inlineStr">
        <is>
          <t>Series B convertible preferred stock: $0.10 par value, 100,000 shares designated; 722 and 427 shares issued and outstanding at September 30, 2021 and December 31, 2020, respectively ($734,971 redemption and liquidation value at September 30, 2021)</t>
        </is>
      </c>
      <c r="B32" s="5" t="n">
        <v>734971</v>
      </c>
      <c r="C32" s="5" t="n">
        <v>429446</v>
      </c>
    </row>
    <row r="33">
      <c r="A33" s="4" t="inlineStr">
        <is>
          <t>Series C convertible preferred stock: $0.10 par value, 100,000 shares designated; 18,800 and 13,300 shares issued and outstanding at September 30, 2021 and December 31, 2020, respectively ($2,864,303 redemption and liquidation value at September 30, 2021)</t>
        </is>
      </c>
      <c r="B33" s="5" t="n">
        <v>1909535</v>
      </c>
      <c r="C33" s="5" t="n">
        <v>1336031</v>
      </c>
    </row>
    <row r="34">
      <c r="A34" s="3" t="inlineStr">
        <is>
          <t>SHAREHOLDERS’ DEFICIT:</t>
        </is>
      </c>
    </row>
    <row r="35">
      <c r="A35" s="4" t="inlineStr">
        <is>
          <t>Preferred stock: $0.10 par value, 2,000,000 shares authorized; 100,000 Series B and 100,000 Series C designated Common stock: $0.001 par value, 4,998,000,000 shares authorized; 274,048,481 and 228,346,974 issued and outstanding at September 30, 2021 and December 31, 2020, respectively</t>
        </is>
      </c>
      <c r="B35" s="5" t="n">
        <v>274049</v>
      </c>
      <c r="C35" s="5" t="n">
        <v>228347</v>
      </c>
    </row>
    <row r="36">
      <c r="A36" s="4" t="inlineStr">
        <is>
          <t>Additional paid-in capital</t>
        </is>
      </c>
      <c r="B36" s="5" t="n">
        <v>52130242</v>
      </c>
      <c r="C36" s="5" t="n">
        <v>42573272</v>
      </c>
    </row>
    <row r="37">
      <c r="A37" s="4" t="inlineStr">
        <is>
          <t>Accumulated deficit</t>
        </is>
      </c>
      <c r="B37" s="5" t="n">
        <v>-56325555</v>
      </c>
      <c r="C37" s="5" t="n">
        <v>-45968839</v>
      </c>
    </row>
    <row r="38">
      <c r="A38" s="4" t="inlineStr">
        <is>
          <t>Total C-Bond Systems, Inc. shareholders’ deficit</t>
        </is>
      </c>
      <c r="B38" s="5" t="n">
        <v>-3921264</v>
      </c>
      <c r="C38" s="5" t="n">
        <v>-3167220</v>
      </c>
    </row>
    <row r="39">
      <c r="A39" s="4" t="inlineStr">
        <is>
          <t>Noncontrolling Interest</t>
        </is>
      </c>
      <c r="B39" s="5" t="n">
        <v>70182</v>
      </c>
    </row>
    <row r="40">
      <c r="A40" s="4" t="inlineStr">
        <is>
          <t>Total Shareholders’ Deficit</t>
        </is>
      </c>
      <c r="B40" s="5" t="n">
        <v>-3851082</v>
      </c>
      <c r="C40" s="5" t="n">
        <v>-3167220</v>
      </c>
    </row>
    <row r="41">
      <c r="A41" s="4" t="inlineStr">
        <is>
          <t>Total Liabilities and Shareholders’ Deficit</t>
        </is>
      </c>
      <c r="B41" s="6" t="n">
        <v>1875189</v>
      </c>
      <c r="C41" s="6" t="n">
        <v>584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NOTE
13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nine months ended September 30, 2021 and 2020. Any sales tax, value
added tax, and other tax the Company collects concurrently with its revenue-producing activities are excluded from revenue. Revenue Disaggregation The Company tracks its revenue by product and
service. The following table summarizes our revenue by product for the three and nine months ended September 30, 2021 and 2020:
For the Three Months Ended September 30, For the Nine Months Ended
2021 2020 2021 2020
C-Bond Secure multi-purpose and BRS ballistic resistant glass protection systems $ 24,553 $ 54,205 $ 184,845 $ 116,388
C-Bond Nanoshield solution sales 52,645 73,699 159,017 90,028
Disinfection products - 116,851 7,130 134,989
C-Bond installation and other services - 3,515 12,143 4,892
Window tint installation and sales 593,640 - 593,640 -
Freight and delivery 3,680 4,670 7,063 10,473
Total $ 674,518 $ 252,940 $ 963,838 $ 356,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9 Months Ended</t>
        </is>
      </c>
    </row>
    <row r="2">
      <c r="B2" s="2" t="inlineStr">
        <is>
          <t>Sep. 30, 2021</t>
        </is>
      </c>
    </row>
    <row r="3">
      <c r="A3" s="3" t="inlineStr">
        <is>
          <t>Operating Lease Right-of-Use (“Rou”) Assets and Operating Lease Liabilities [Abstract]</t>
        </is>
      </c>
    </row>
    <row r="4">
      <c r="A4" s="4" t="inlineStr">
        <is>
          <t>OPERATING LEASE RIGHT-OF-USE ("ROU") ASSETS AND OPERATING LEASE LIABILITIES</t>
        </is>
      </c>
      <c r="B4" s="4" t="inlineStr">
        <is>
          <t xml:space="preserve">NOTE 14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was $4,444 and from December 1, 2020 to May 31, 2021, monthly
rent was $4,577 per month. On May 12, 2021 and effective June 1, 2021, the Company entered into an amendment to the lease which extended
the lease for one year until May 31, 2022 at a monthly base rent of $5,283. In connection with the Exchange Agreement, the Company
was named as guarantor (“Guarantor”) of a Commercial Lease Agreement dated July 21, 2021, by and between landlord MDW Management,
LLC, a company owned by Michael Wanke and his wife and tenant Mobile Tint, LLC d/b/a A-1 Glass (the “Lease”). The term of
the Lease is 60 months, at a minimum monthly rent of $5,600 (not including tax), with two five-year options for the tenant to renew. The
Company’s obligation as Guarantor of the Lease will terminate upon the occurrence of earlier of the following: (i) the date of Guarantor’s
acquisition of 100% of the ownership interests of Mobile; (ii) the date that Guarantor beneficially owns less than an eighty percent (80%)
ownership interest in Mobile; or (iii) two (2) years from and after the effective date of the guaranty.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Since the terms of the Company’s operating
lease for its office space prior to October 2019 was 12 months or less on the date of adoption, pursuant to ASC 842, the Company determined
that the lease met the definition of a short-term lease, and the Company did not recognize the right-of use asset and lease liability
arising from this lease. Upon renewal of the lease in October 2019, the Company analyzed the new lease and determined it is required to
record a lease liability and a right of use asset on its consolidated balance sheet, at fair value. During the nine months ended September 30, 2021 and
2020, in connection with its operating leases, the Company recorded rent expense of $79,429 and $69,260, respectively, which included
rent on a short-term lease for a corporate apartment and is expensed during the period and included in operating expenses on the accompanying
unaudited condensed consolidated statements of operations. The significant assumption used to determine the present
value of the lease liability in October 2019 and July 2021 was a discount rate of 12% which was based on the Company’s estimated
incremental borrowing rate. On September 30, 2021 and December 31, 2020, right-of-use
asset (“ROU”) is summarized as follows:
September 30, 2021 December 31,
Office leases right of use assets $ 253,433 $ 74,296
Less: accumulated amortization (7,881 ) (52,524 )
Balance of ROU assets $ 245,552 $ 21,772 On September 30, 2021 and December 31, 2020, operating
lease liabilities related to the ROU assets are summarized as follows:
September 30, December 31,
Lease liabilities related to office leases right of use assets $ 245,552 $ 22,216
Less: current portion of lease liabilities (39,879 ) (22,216 )
Lease liabilities – long-term $ 205,673 $ - On September 30, 2021, future minimum base lease payments
due under non-cancelable operating leases are as follows:
September 30, Amount
2022 $ 67,200
2023 67,200
2024 67,200
2025 67,200
2026 56,000
Total minimum non-cancelable operating lease payments 324,800
Less: discount to fair value (79,248 )
Total lease liability on September 30, 2021 $ 245,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5 – RELATED PARTY TRANSACTIONS Due from Related Party On September 30, 2021 and December 31, 2020, the Company
has an amount due from the Company’s chief executive officer of $29,705 and $5,526, respectively, related to the overpayment of
accrued compensation. The balance due is included in due from related party on the accompanying condensed consolidated balance sheets. Sales and Accounts Receivable – Related Party During the nine months ended September 30, 2021, the
Company recognized sales of $1,200 to a company partially owned by officers of the Company. On September 30, 2021, accounts receivable
from this related party company amounted to $1,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Common stock issued for professional services On October 1, 2021, the Company issued 6,000,000 shares
of its common stock for investor relations services to be rendered. These shares were valued at $207,600, or $0.0346 per common share,
based on the quoted closing price of the Company’s common stock on the measurement date. In connection with these shares, the Company
shall record stock-based professional fees of $107,600 over the six month agreement term. Convertible note and warrants On October 15, 2021, 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exercise price of $0.05 per share, an amount equal to 50% of the conversion shares to be issued (the “Initial Warrants”).
The Company received net proceeds of $680,000, which is net of original issue discounts of $75,000, placement fees of $60,000, and legal
fees of $10,000. The transactions contemplated under the SPA closed
on October 18, 2021. Pursuant to the SPA, the Investor has agreed to purchase an additional $825,000 10% Original Issue Discount Senior
Convertible Promissory Note (the “Second Note,” and together with the Initial Note, the “Notes”), and a five-year
warrant (the “Second Warrant,” and together with the Initial Warrant, the “Warrants”) to purchase, in the aggregate,
shares of the Company’s common stock at an exercise price of $0.05 per share from the Company in an amount equal to 50% of the conversion
shares to be issued upon the same terms as the Initial Note and Initial Warrant (subject to there being no event of default under the
Initial Note or other customary closing conditions), within three trading days of a registration statement registering the shares of the
Company’s common stock issuable under the Notes (the “Conversion Shares”) and upon exercise of the Warrants (the “Warrant
Shares”) being declared effective by the SEC. The Notes mature 12 months after issuance, bear interest at a rate of 4%
per annum, and are initially convertible into the Company’s common stock at a fixed conversion price of $0.025 per share, subject
to adjustment for stock splits, stock combinations, dilutive issuances, and similar events, as described in the Notes. If the average
Closing Price during any 10 consecutive Trading Day period beginning and ending during the 60 Day Effectiveness Period (the “Average
Closing Price”) is below the Conversion Price than the conversion price shall be reduced to such Average Closing Price but in no
event less than $0.0175. The “60 Day Effectiveness Period” means the 60 calendar days beginning on the day the Registration
Statement filed in connection with the Registration Rights Agreement covering the respective Tranche is first declared effective by the
SEC. The Notes may be prepaid at any time for the first 90 days at face value
plus accrued interest. From day 91 through day 180, the Notes may be prepaid in an amount equal to 110% of the principal amount plus accrued
interest. From day 181 through the day immediately preceding the maturity date, the Notes may be prepaid in an amount equal to 120% of
the principal amount plus accrued interest. The Notes and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9% of the outstanding shares of the Company’s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In connection with the SPA, the Company entered into a Registration Rights
Agreement dated October 15, 2021 (the “Registration Rights Agreement”), with the Investor pursuant to which it is obligated
to file a registration statement with the SEC within 45 days after the date of the agreement to register the resale by the Investor of
the conversion shares and warrant shares, and use all commercially reasonable efforts to have the registration statement declared effective
by the SEC within 60 days after the registration statement is filed. Upon the occurrence of an event of default under the Notes, the Investor
has the right to be prepaid at 125% of the outstanding principal balance and accrued interest, and interest accrues at 18% per annum. The Company has also granted the Investor a 12-month (or until the Notes
are no longer outstanding) right to participate in specified future financings, up to a level of 30%. In connection with the SPA, on October 18, 2021, the
Company issued 668,151 shares of its common stock to the placement agent as fee for the capital raise. The 668,151 shares of common stock
issued were recorded as a debt discount of $14,064 based on the relative fair value method to be amortized over the life of the note.
The 16,500,000 Initial Warrants were valued at $347,142 using the relative fair value method and recorded as a debt discount to be amortized
over the life of the note. The original issue discounts of $75,000, placement fees of $60,000, and legal fees of $10,000 have been recorded
as a debt discount to be amortized into interest expense over the twelve-month term of the note. The Initial Note was convertible into common shares
at an initial conversion price of is $0.025 which was lower than the fair value of common shares based on the quoted closing price of
the Company’s common stock on the measurement date. Additionally, as warrants and common shares were issued with the Initial Note,
the proceeds were allocated to the instrument based on relative fair value. The Initial Warrants did not contain any features requiring
liability treatment and therefore were classified as equity. The value allocated to the Initial Warrants and common shares issued was
$347,142 and $14,064, respectively, and $318,794 was allocated to the beneficial conversion feature. Since the intrinsic value of the
beneficial conversion feature, warrants and common shares was greater than the proceeds allocated to the convertible instrument, the amount
of the discount assigned to the beneficial conversion feature, warrants and common shares issued was limited to the amount of the proceeds
allocated to the convertible instrument. Accordingly, the Company recorded an aggregate non-cash
debt discount of $680,000 with the credit to additional paid in capital. The debt discount associated shall be amortized to interest expense
over the term of the Convertible Note. The Company uses the Binomial Valuation Model to determine
the fair value of its stock warrants which requires the Company to make several key judgments including:
● the value of the Company’s common stock;
● the expected life of issued stock warrants;
● the expected volatility of the Company’s stock price;
● the expected dividend yield to be realized over the life of the stock warrants; and
● the risk-free interest rate over the expected life of the stock warrants.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On October 18, 2021, the fair value of the stock warrants
was estimated at issuance using the Binomial Valuation Model with the following assumptions:
Dividend rate — %
Term (in years) 5 years
Volatility 348.5 %
Risk—free interest rate 1.16 % PPP loan forgiveness The Company applied for forgiveness of its PPP Loan,
and on November 4, 2021, the Company was notified that the Small Business Administration forgave $95,000 of the principal loan amount
and $1,451 of interest. The remaining principal balance of the loan is $61,200 and the remaining accrued interest balance is $9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nine months ended September 30, 2021 and year ended December 31, 2020 estimates for allowance for doubtful accounts on accounts receivable,
the estimates for obsolete or slow moving inventory, estimated used in the calculation of percentage of completion on uncompleted jobs,
purchase price allocation of acquired businesses,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 </t>
        </is>
      </c>
    </row>
    <row r="5">
      <c r="A5" s="4" t="inlineStr">
        <is>
          <t>Fair Value of Financial Instruments and Fair Value Measurements</t>
        </is>
      </c>
      <c r="B5" s="4" t="inlineStr">
        <is>
          <t xml:space="preserve">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September 30, 2021.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receivable, notes payable, accounts
payable, accrued expenses, accrued compensation, and lease liabili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Segment Reporting</t>
        </is>
      </c>
      <c r="B6" s="4" t="inlineStr">
        <is>
          <t xml:space="preserve">Segment
Reporting During
the nine months ended September 30, 2020,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During
the nine months ended September 30, 2021, the Company operated in two reportable business segments which consisted of - (1) the manufacture
and sale of a windshield strengthening water repellent solution as well as a disinfection product,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They were managed separately based on the fundamental differences in their operations and locations. </t>
        </is>
      </c>
    </row>
    <row r="7">
      <c r="A7" s="4" t="inlineStr">
        <is>
          <t>Cash and Cash Equivalents</t>
        </is>
      </c>
      <c r="B7"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September 30,
2021 and December 31, 2020. </t>
        </is>
      </c>
    </row>
    <row r="8">
      <c r="A8" s="4" t="inlineStr">
        <is>
          <t>Accounts Receivable</t>
        </is>
      </c>
      <c r="B8" s="4" t="inlineStr">
        <is>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t>
        </is>
      </c>
    </row>
    <row r="9">
      <c r="A9" s="4" t="inlineStr">
        <is>
          <t>Inventory</t>
        </is>
      </c>
      <c r="B9" s="4" t="inlineStr">
        <is>
          <t xml:space="preserve">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t>
        </is>
      </c>
    </row>
    <row r="10">
      <c r="A10" s="4" t="inlineStr">
        <is>
          <t>Property and Equipment</t>
        </is>
      </c>
      <c r="B10" s="4" t="inlineStr">
        <is>
          <t xml:space="preserve">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1">
      <c r="A11" s="4" t="inlineStr">
        <is>
          <t>Goodwill and Intangible Assets</t>
        </is>
      </c>
      <c r="B11" s="4" t="inlineStr">
        <is>
          <t xml:space="preserve">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consist of customer relationships with a useful life of 5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Revenue Recognition</t>
        </is>
      </c>
      <c r="B13" s="4" t="inlineStr">
        <is>
          <t xml:space="preserve">Revenue
Recognition The
Company follows Accounting Standards Codification (“ASC”) Topic 606, Revenue from Contracts with Customers The
Company sells its products which include standard warranties primarily to distributors and authorized dealers. Product sales are recognized
when the product is shipped to the customer and title is transferred and are recorded net of any discounts or allowances. The warranty
does not represent a separate performance obligation. Revenues
from fixed-price contracts for the distribution and installation of window film solution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The asset, “cost and estimated earnings in excess
of billings on uncompleted contracts” represents revenues recognized in excess of amounts billed and has been included in cost
and estimated earnings in excess of billings on uncompleted contracts on the accompanying unaudited condensed consolidated balance sheets.
The liability, “billings in excess of costs and estimated earnings on uncompleted contracts,” represents billings in excess
of revenues recognized. </t>
        </is>
      </c>
    </row>
    <row r="14">
      <c r="A14" s="4" t="inlineStr">
        <is>
          <t>Cost of Sales</t>
        </is>
      </c>
      <c r="B14" s="4" t="inlineStr">
        <is>
          <t xml:space="preserve">Cost
of Sales Cost
of product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t>
        </is>
      </c>
    </row>
    <row r="15">
      <c r="A15" s="4" t="inlineStr">
        <is>
          <t>Shipping and Handling Costs</t>
        </is>
      </c>
      <c r="B15" s="4" t="inlineStr">
        <is>
          <t xml:space="preserve">Shipping
and Handling Costs Shipping
and handling costs incurred for product shipped to customers are included in general and administrative expenses and amounted to $11,946
and $29,752 for the nine months ended September 30, 2021 and 2020, respectively. Shipping and handling costs charged to customers are
included in sales. </t>
        </is>
      </c>
    </row>
    <row r="16">
      <c r="A16" s="4" t="inlineStr">
        <is>
          <t>Research and Development</t>
        </is>
      </c>
      <c r="B16" s="4" t="inlineStr">
        <is>
          <t xml:space="preserve">Research
and Development Research
and development costs incurred in the development of the Company’s products are expensed as incurred and includes costs such as
labor, materials, and other allocated costs incurred. For the nine months ended September 30, 2021 and 2020, research and development
costs (recovery) incurred in the development of the Company’s products were $(2,404) and $14,597, respectively, and are included
in operating expenses on the accompanying unaudited condensed consolidated statements of operations. In April 2021, the Company received
a refund of research of development costs of $3,250. </t>
        </is>
      </c>
    </row>
    <row r="17">
      <c r="A17" s="4" t="inlineStr">
        <is>
          <t>Warranty Liability</t>
        </is>
      </c>
      <c r="B17"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733 and $26,833 on September 30, 2021 and December
31, 2020, respectively. For the nine months ended September 30, 2021 and 2020, warranty costs amounted to $100, for both periods which
has been deducted from warrant liability. For the nine months ended September 30, 2021 and 2020, a roll forward of warranty liability
is as follows:
For
the Nine Months Ended
2021 2020
Balance at beginning of period $ 26,833 $ 26,933
Warranty costs incurred (100 ) (100 )
Balance at end of period $ 26,733 $ 26,833 </t>
        </is>
      </c>
    </row>
    <row r="18">
      <c r="A18" s="4" t="inlineStr">
        <is>
          <t>Advertising Costs</t>
        </is>
      </c>
      <c r="B18" s="4" t="inlineStr">
        <is>
          <t xml:space="preserve">Advertising
Costs The Company may participate in various advertising programs. All costs
related to advertising of the Company’s products are expensed in the period incurred. For the nine months ended September 30, 2021
and 2020, advertising costs charged to operations were $33,306 and $30,900, respectively, and are included in general and administrative
expenses on the accompanying unaudited condensed consolidated statements of operations. These advertising expenses do not include cooperative
advertising and sales incentives which have been deducted from sales. </t>
        </is>
      </c>
    </row>
    <row r="19">
      <c r="A19" s="4" t="inlineStr">
        <is>
          <t>Federal and State Income Taxes</t>
        </is>
      </c>
      <c r="B19"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t>
        </is>
      </c>
    </row>
    <row r="20">
      <c r="A20" s="4" t="inlineStr">
        <is>
          <t>Stock-Based Compensation</t>
        </is>
      </c>
      <c r="B20" s="4" t="inlineStr">
        <is>
          <t xml:space="preserve">Stock-Based
Compensation Stock-based
compensation is accounted for based on the requirements of ASC 718 – “Compensation – Stock Compensation Improvements to Employee Share-Based Payment </t>
        </is>
      </c>
    </row>
    <row r="21">
      <c r="A21" s="4" t="inlineStr">
        <is>
          <t>Loss Per Common Share</t>
        </is>
      </c>
      <c r="B21"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September 30,
2021 2020
Stock options 8,445,698 8,445,698
Warrants 1,000,000 2,050,000
Series B preferred stock 114,598,413 17,142,857
Series C preferred stock 298,412,698 100,000,000
Non-vested, forfeitable common shares 14,270,120 23,851,926
436,726,929 151,490,481 </t>
        </is>
      </c>
    </row>
    <row r="22">
      <c r="A22" s="4" t="inlineStr">
        <is>
          <t>Leases</t>
        </is>
      </c>
      <c r="B22" s="4" t="inlineStr">
        <is>
          <t xml:space="preserve">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t>
        </is>
      </c>
    </row>
    <row r="23">
      <c r="A23" s="4" t="inlineStr">
        <is>
          <t>Noncontrolling Interest</t>
        </is>
      </c>
      <c r="B23" s="4" t="inlineStr">
        <is>
          <t xml:space="preserve">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income/(loss)
attributable to its noncontrolling interest be clearly identified and presented on the face of the unaudited condensed consolidated statements
of operations. </t>
        </is>
      </c>
    </row>
    <row r="24">
      <c r="A24" s="4" t="inlineStr">
        <is>
          <t>Risk and Uncertainties</t>
        </is>
      </c>
      <c r="B24" s="4" t="inlineStr">
        <is>
          <t xml:space="preserve">Risk and Uncertaintie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September 30, 2021 and
December 31, 2020, the Company recognized an allowance for losses on accounts receivable in an amount of $277,480 and $202,480, respectively,
which is primarily based on the Company’s assessment of specific identifiable overdue customer accounts located in India and the
Philippines. The lack of collection of these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t>
        </is>
      </c>
    </row>
    <row r="25">
      <c r="A25" s="4" t="inlineStr">
        <is>
          <t>Recent Accounting Pronouncements</t>
        </is>
      </c>
      <c r="B25" s="4" t="inlineStr">
        <is>
          <t>Recent
Accounting Pronouncement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for fiscal years beginning after December 15, 2020.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warranty liability</t>
        </is>
      </c>
      <c r="B4" s="4" t="inlineStr">
        <is>
          <t xml:space="preserve">For
the Nine Months Ended
2021 2020
Balance at beginning of period $ 26,833 $ 26,933
Warranty costs incurred (100 ) (100 )
Balance at end of period $ 26,733 $ 26,833 </t>
        </is>
      </c>
    </row>
    <row r="5">
      <c r="A5" s="4" t="inlineStr">
        <is>
          <t>Schedule of diluted common shares outstanding</t>
        </is>
      </c>
      <c r="B5" s="4" t="inlineStr">
        <is>
          <t xml:space="preserve">September 30,
2021 2020
Stock options 8,445,698 8,445,698
Warrants 1,000,000 2,050,000
Series B preferred stock 114,598,413 17,142,857
Series C preferred stock 298,412,698 100,000,000
Non-vested, forfeitable common shares 14,270,120 23,851,926
436,726,929 151,490,4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of Mobile Tint LLC (Tables)</t>
        </is>
      </c>
      <c r="B1" s="2" t="inlineStr">
        <is>
          <t>9 Months Ended</t>
        </is>
      </c>
    </row>
    <row r="2">
      <c r="B2" s="2" t="inlineStr">
        <is>
          <t>Sep. 30, 2021</t>
        </is>
      </c>
    </row>
    <row r="3">
      <c r="A3" s="3" t="inlineStr">
        <is>
          <t>Business Combinations [Abstract]</t>
        </is>
      </c>
    </row>
    <row r="4">
      <c r="A4" s="4" t="inlineStr">
        <is>
          <t>Schedule of fair value of the assets acquired and liabilities assumed</t>
        </is>
      </c>
      <c r="B4" s="4" t="inlineStr">
        <is>
          <t xml:space="preserve">Total
Assets acquired:
Cash $ 288,902
Accounts receivable, net 40,587
Inventory 68,019
Prepaid expenses and other 6,091
Property and equipment 140,210
Right of use asset 253,433
Intangible assets 550,798
Total assets acquired at fair value 1,348,040
Less: total liabilities assumed:
Notes payable 95,013
Accounts payable 65,728
Accrued expenses 92,914
Customer deposit 110,000
Lease liability 253,433
Noncontrolling interest 36,031
Total liabilities assumed 653,119
Net assets acquired $ 694,921
Purchase consideration paid:
Fair value of common shares issued $ 694,921
Total purchase consideration paid $ 694,921 </t>
        </is>
      </c>
    </row>
    <row r="5">
      <c r="A5" s="4" t="inlineStr">
        <is>
          <t>Schedule of unaudited pro forma consolidated results of operations</t>
        </is>
      </c>
      <c r="B5" s="4" t="inlineStr">
        <is>
          <t xml:space="preserve">Nine Months Ended Nine Months Ended
Net Revenues $ 1,630,742 $ 1,889,759
Net Loss $ (5,868,878 ) $ (2,353,392 )
Net Loss per Share $ (0.02 ) $ (0.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September 30, December 31,
Accounts receivable $ 597,209 $ 282,177
Less: allowance for doubtful accounts (277,480 ) (202,480 )
Accounts receivable, net $ 319,729 $ 79,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eptember 30, December 31,
Raw materials $ 18,199 $ 24,477
Finished goods 151,834 52,723
Inventory $ 170,033 $ 77,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Useful Life September 30, December 31,
Machinery and equipment 5 - 7 years $ 124,133 $ 50,722
Furniture and office equipment 3 - 7 years 32,305 30,245
Vehicles 1 - 5 years 92,085 55,941
Leasehold improvements 3 - 5 years 45,296 16,701
293,819 153,609
Less: accumulated depreciation (148,149 ) (134,926 )
Property and equipment, net $ 145,670 $ 18,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1</v>
      </c>
      <c r="C2" s="7" t="n">
        <v>0.1</v>
      </c>
    </row>
    <row r="3">
      <c r="A3" s="4" t="inlineStr">
        <is>
          <t>Preferred stock, shares authorized</t>
        </is>
      </c>
      <c r="B3" s="5" t="n">
        <v>2000000</v>
      </c>
      <c r="C3" s="5" t="n">
        <v>2000000</v>
      </c>
    </row>
    <row r="4">
      <c r="A4" s="4" t="inlineStr">
        <is>
          <t>Common stock , par value (in Dollars per share)</t>
        </is>
      </c>
      <c r="B4" s="8" t="n">
        <v>0.001</v>
      </c>
      <c r="C4" s="8" t="n">
        <v>0.001</v>
      </c>
    </row>
    <row r="5">
      <c r="A5" s="4" t="inlineStr">
        <is>
          <t>Common stock , shares authorized</t>
        </is>
      </c>
      <c r="B5" s="5" t="n">
        <v>4998000000</v>
      </c>
      <c r="C5" s="5" t="n">
        <v>4998000000</v>
      </c>
    </row>
    <row r="6">
      <c r="A6" s="4" t="inlineStr">
        <is>
          <t>Common stock , shares issued</t>
        </is>
      </c>
      <c r="B6" s="5" t="n">
        <v>274048481</v>
      </c>
      <c r="C6" s="5" t="n">
        <v>228346974</v>
      </c>
    </row>
    <row r="7">
      <c r="A7" s="4" t="inlineStr">
        <is>
          <t>Common stock , shares outstanding</t>
        </is>
      </c>
      <c r="B7" s="5" t="n">
        <v>274048481</v>
      </c>
      <c r="C7" s="5" t="n">
        <v>228346974</v>
      </c>
    </row>
    <row r="8">
      <c r="A8" s="4" t="inlineStr">
        <is>
          <t>Series B Convertible Preferred</t>
        </is>
      </c>
    </row>
    <row r="9">
      <c r="A9" s="4" t="inlineStr">
        <is>
          <t>Preferred stock, par value (in Dollars per share)</t>
        </is>
      </c>
      <c r="B9" s="7" t="n">
        <v>0.1</v>
      </c>
      <c r="C9" s="7" t="n">
        <v>0.1</v>
      </c>
    </row>
    <row r="10">
      <c r="A10" s="4" t="inlineStr">
        <is>
          <t>Shares designated</t>
        </is>
      </c>
      <c r="B10" s="5" t="n">
        <v>100000</v>
      </c>
      <c r="C10" s="5" t="n">
        <v>100000</v>
      </c>
    </row>
    <row r="11">
      <c r="A11" s="4" t="inlineStr">
        <is>
          <t>Preferred stock, shares issued</t>
        </is>
      </c>
      <c r="B11" s="5" t="n">
        <v>722</v>
      </c>
      <c r="C11" s="5" t="n">
        <v>427</v>
      </c>
    </row>
    <row r="12">
      <c r="A12" s="4" t="inlineStr">
        <is>
          <t>Preferred stock, shares outstanding</t>
        </is>
      </c>
      <c r="B12" s="5" t="n">
        <v>722</v>
      </c>
      <c r="C12" s="5" t="n">
        <v>427</v>
      </c>
    </row>
    <row r="13">
      <c r="A13" s="4" t="inlineStr">
        <is>
          <t>Share redemption and liquidation value (in Dollars per share)</t>
        </is>
      </c>
      <c r="B13" s="6" t="n">
        <v>734971</v>
      </c>
    </row>
    <row r="14">
      <c r="A14" s="4" t="inlineStr">
        <is>
          <t>Series C Convertible Preferred</t>
        </is>
      </c>
    </row>
    <row r="15">
      <c r="A15" s="4" t="inlineStr">
        <is>
          <t>Preferred stock, par value (in Dollars per share)</t>
        </is>
      </c>
      <c r="B15" s="7" t="n">
        <v>0.1</v>
      </c>
      <c r="C15" s="7" t="n">
        <v>0.1</v>
      </c>
    </row>
    <row r="16">
      <c r="A16" s="4" t="inlineStr">
        <is>
          <t>Shares designated</t>
        </is>
      </c>
      <c r="B16" s="5" t="n">
        <v>100000</v>
      </c>
      <c r="C16" s="5" t="n">
        <v>100000</v>
      </c>
    </row>
    <row r="17">
      <c r="A17" s="4" t="inlineStr">
        <is>
          <t>Preferred stock, shares issued</t>
        </is>
      </c>
      <c r="B17" s="5" t="n">
        <v>18800</v>
      </c>
      <c r="C17" s="5" t="n">
        <v>13300</v>
      </c>
    </row>
    <row r="18">
      <c r="A18" s="4" t="inlineStr">
        <is>
          <t>Preferred stock, shares outstanding</t>
        </is>
      </c>
      <c r="B18" s="5" t="n">
        <v>18800</v>
      </c>
      <c r="C18" s="5" t="n">
        <v>13300</v>
      </c>
    </row>
    <row r="19">
      <c r="A19" s="4" t="inlineStr">
        <is>
          <t>Share redemption and liquidation value (in Dollars per share)</t>
        </is>
      </c>
      <c r="B19" s="6" t="n">
        <v>2864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t>
        </is>
      </c>
      <c r="B4" s="4" t="inlineStr">
        <is>
          <t xml:space="preserve">Useful life September 30, 2021 December 31, 2020
Customer relations 5 years $ 550,798 -
Less: accumulated amortization (20,655 ) -
$ 530,143 $ - </t>
        </is>
      </c>
    </row>
    <row r="5">
      <c r="A5" s="4" t="inlineStr">
        <is>
          <t>Schedule of amortization of intangible assets</t>
        </is>
      </c>
      <c r="B5" s="4" t="inlineStr">
        <is>
          <t xml:space="preserve">Year
ending September 30: Amount
2022 $ 110,160
2023 110,160
2024 110,160
2025 110,160
2026 89,503
$ 530,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September 30, December 31,
Notes payable $ 989,716 $ 400,000
Note payable - PPP note 156,200 156,200
Total notes payable 1,145,916 556,200
Less: current portion of notes payable (604,560 ) (521,138 )
Notes payable – long-term $ 541,356 $ 35,062 </t>
        </is>
      </c>
    </row>
    <row r="5">
      <c r="A5" s="4" t="inlineStr">
        <is>
          <t>Schedule of future annual maturities of notes payable</t>
        </is>
      </c>
      <c r="B5" s="4" t="inlineStr">
        <is>
          <t xml:space="preserve">September 30, Amount
2022 $ 604,560
2023 528,924
2024 8,533
2025 3,899
Total notes payable on September 30, 2021 $ 1,145,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9 Months Ended</t>
        </is>
      </c>
    </row>
    <row r="2">
      <c r="B2" s="2" t="inlineStr">
        <is>
          <t>Sep. 30, 2021</t>
        </is>
      </c>
    </row>
    <row r="3">
      <c r="A3" s="3" t="inlineStr">
        <is>
          <t>Stockholders' Equity Note [Abstract]</t>
        </is>
      </c>
    </row>
    <row r="4">
      <c r="A4" s="4" t="inlineStr">
        <is>
          <t>Schedule of activity related to non-vested shares</t>
        </is>
      </c>
      <c r="B4" s="4" t="inlineStr">
        <is>
          <t xml:space="preserve">Number of Weighted
Non-vested, December 31, 2020 23,826,926 $ 0.16
Granted 6,194,767 0.06
Forfeited (700,000 ) (0.07 )
Shares vested (15,051,573 ) (0.14 )
Non-vested, September 30, 2021 14,270,120 $ 0.14 </t>
        </is>
      </c>
    </row>
    <row r="5">
      <c r="A5" s="4" t="inlineStr">
        <is>
          <t>Schedule of stock option activities</t>
        </is>
      </c>
      <c r="B5" s="4" t="inlineStr">
        <is>
          <t xml:space="preserve">Number of Options Weighted Average Weighted Aggregate Intrinsic
Balance Outstanding, December 31, 2020 8,445,698 $ 0.40 5.10 $ 48,000
Granted - - - -
Forfeited - - - -
Balance Outstanding, September 30, 2021 8,445,698 $ 0.40 4.33 $ 2,160
Exercisable, September 30, 2021 8,445,698 $ 0.40 4.33 $ 2,160 </t>
        </is>
      </c>
    </row>
    <row r="6">
      <c r="A6" s="4" t="inlineStr">
        <is>
          <t>Schedule of warrant activities</t>
        </is>
      </c>
      <c r="B6" s="4" t="inlineStr">
        <is>
          <t xml:space="preserve">Number of Warrants Weighted Average Weighted Aggregate
Balance Outstanding December 31, 2020 2,050,000 $ 0.05 3.66 $ 137,000
Exercised (1,050,000 ) 0.01 - -
Cancelled - - - -
Balance Outstanding September 30, 2021 1,000,000 $ 0.09 2.80 $ -
Exercisable, September 30, 2021 1,000,000 $ 0.09 2.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portable business segments</t>
        </is>
      </c>
      <c r="B4" s="4" t="inlineStr">
        <is>
          <t xml:space="preserve">For the Three Months Ended For the Nine Months Ended
Revenues:
C-Bond $ 80,878 $ 252,940 $ 370,198 $ 356,770
Mobile Tint 593,640 - 593,640 -
674,518 252,940 963,838 356,770
Depreciation and amortization:
C-Bond 2,472 2,655 7,417 11,141
Mobile Tint 26,461 - 26,461 -
28,933 2,655 33,878 11,141
Interest expense:
C-Bond - 34 1,372 307
Mobile Tint 1,253 - 1,253 -
Other (a) 28,647 274,932 70,824 732,240
29,900 274,966 73,449 732,547
Net (loss) income:
C-Bond (325,016 ) (478,924 ) (1,304,798 ) (1,846,709
Mobile Tint 170,753 - 170,753 -
Other (a) (336,514 ) 959,320 (4,799,730 ) (773,043 )
$ (490,777 ) $ 480,396 $ (5,933,775 ) $ (2,619,752 ) </t>
        </is>
      </c>
    </row>
    <row r="5">
      <c r="A5" s="4" t="inlineStr">
        <is>
          <t>Schedule of identifiable long-lived tangible assets</t>
        </is>
      </c>
      <c r="B5" s="4" t="inlineStr">
        <is>
          <t xml:space="preserve">September 30, December 31,
Identifiable long-lived tangible assets on September 30, 2021 and December 31, 2020 by segment
C-Bond $ 11,266 $ 18,683
Mobile Tint 134,404 -
$ 145,670 $ 18,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chedule of revenue by product</t>
        </is>
      </c>
      <c r="B4" s="4" t="inlineStr">
        <is>
          <t xml:space="preserve">For the Three Months Ended September 30, For the Nine Months Ended
2021 2020 2021 2020
C-Bond Secure multi-purpose and BRS ballistic resistant glass protection systems $ 24,553 $ 54,205 $ 184,845 $ 116,388
C-Bond Nanoshield solution sales 52,645 73,699 159,017 90,028
Disinfection products - 116,851 7,130 134,989
C-Bond installation and other services - 3,515 12,143 4,892
Window tint installation and sales 593,640 - 593,640 -
Freight and delivery 3,680 4,670 7,063 10,473
Total $ 674,518 $ 252,940 $ 963,838 $ 356,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1</t>
        </is>
      </c>
    </row>
    <row r="3">
      <c r="A3" s="3" t="inlineStr">
        <is>
          <t>Operating Lease Right-of-Use (“Rou”) Assets and Operating Lease Liabilities [Abstract]</t>
        </is>
      </c>
    </row>
    <row r="4">
      <c r="A4" s="4" t="inlineStr">
        <is>
          <t>Schedule of right-of-use asset</t>
        </is>
      </c>
      <c r="B4" s="4" t="inlineStr">
        <is>
          <t xml:space="preserve">September 30, 2021 December 31,
Office leases right of use assets $ 253,433 $ 74,296
Less: accumulated amortization (7,881 ) (52,524 )
Balance of ROU assets $ 245,552 $ 21,772 </t>
        </is>
      </c>
    </row>
    <row r="5">
      <c r="A5" s="4" t="inlineStr">
        <is>
          <t>Schedule of operating lease liabilities related to the ROU assets</t>
        </is>
      </c>
      <c r="B5" s="4" t="inlineStr">
        <is>
          <t xml:space="preserve">September 30, December 31,
Lease liabilities related to office leases right of use assets $ 245,552 $ 22,216
Less: current portion of lease liabilities (39,879 ) (22,216 )
Lease liabilities – long-term $ 205,673 $ - </t>
        </is>
      </c>
    </row>
    <row r="6">
      <c r="A6" s="4" t="inlineStr">
        <is>
          <t>Schedule of future minimum base lease payments due under non-cancelable operating leases</t>
        </is>
      </c>
      <c r="B6" s="4" t="inlineStr">
        <is>
          <t xml:space="preserve">September 30, Amount
2022 $ 67,200
2023 67,200
2024 67,200
2025 67,200
2026 56,000
Total minimum non-cancelable operating lease payments 324,800
Less: discount to fair value (79,248 )
Total lease liability on September 30, 2021 $ 245,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fair value of the stock warrants</t>
        </is>
      </c>
      <c r="B4" s="4" t="inlineStr">
        <is>
          <t xml:space="preserve">Dividend rate — %
Term (in years) 5 years
Volatility 348.5 %
Risk—free interest rate 1.1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rganization and Summary of Significant Accounting Policies (Details) - USD ($)</t>
        </is>
      </c>
      <c r="B1" s="2" t="inlineStr">
        <is>
          <t>Jul. 22, 2021</t>
        </is>
      </c>
      <c r="C1" s="2" t="inlineStr">
        <is>
          <t>Jul. 22, 2021</t>
        </is>
      </c>
      <c r="D1" s="2" t="inlineStr">
        <is>
          <t>Sep. 30, 2021</t>
        </is>
      </c>
      <c r="E1" s="2" t="inlineStr">
        <is>
          <t>Sep. 30, 2020</t>
        </is>
      </c>
      <c r="F1" s="2" t="inlineStr">
        <is>
          <t>Dec. 31, 2020</t>
        </is>
      </c>
    </row>
    <row r="2">
      <c r="A2" s="3" t="inlineStr">
        <is>
          <t>Nature of Organization and Summary of Significant Accounting Policies (Details) [Line Items]</t>
        </is>
      </c>
    </row>
    <row r="3">
      <c r="A3" s="4" t="inlineStr">
        <is>
          <t>Controlling interest, percentage</t>
        </is>
      </c>
      <c r="B3" s="4" t="inlineStr">
        <is>
          <t>80.00%</t>
        </is>
      </c>
      <c r="C3" s="4" t="inlineStr">
        <is>
          <t>80.00%</t>
        </is>
      </c>
      <c r="D3" s="4" t="inlineStr">
        <is>
          <t>80.00%</t>
        </is>
      </c>
    </row>
    <row r="4">
      <c r="A4" s="4" t="inlineStr">
        <is>
          <t>Issued and outstanding capital stock</t>
        </is>
      </c>
      <c r="D4" s="4" t="inlineStr">
        <is>
          <t>80.00%</t>
        </is>
      </c>
    </row>
    <row r="5">
      <c r="A5" s="4" t="inlineStr">
        <is>
          <t>Restricted shares (in Shares)</t>
        </is>
      </c>
      <c r="C5" s="5" t="n">
        <v>28021016</v>
      </c>
    </row>
    <row r="6">
      <c r="A6" s="4" t="inlineStr">
        <is>
          <t>Dividend average</t>
        </is>
      </c>
      <c r="C6" s="6" t="n">
        <v>800000</v>
      </c>
    </row>
    <row r="7">
      <c r="A7" s="4" t="inlineStr">
        <is>
          <t>Issued and outstanding interest</t>
        </is>
      </c>
      <c r="C7" s="4" t="inlineStr">
        <is>
          <t>20.00%</t>
        </is>
      </c>
    </row>
    <row r="8">
      <c r="A8" s="4" t="inlineStr">
        <is>
          <t>Common stock percent</t>
        </is>
      </c>
      <c r="B8" s="4" t="inlineStr">
        <is>
          <t>300.00%</t>
        </is>
      </c>
    </row>
    <row r="9">
      <c r="A9" s="4" t="inlineStr">
        <is>
          <t>Net loss</t>
        </is>
      </c>
      <c r="D9" s="6" t="n">
        <v>5933775</v>
      </c>
      <c r="E9" s="6" t="n">
        <v>2619752</v>
      </c>
    </row>
    <row r="10">
      <c r="A10" s="4" t="inlineStr">
        <is>
          <t>Net cash used in operations</t>
        </is>
      </c>
      <c r="D10" s="5" t="n">
        <v>1288675</v>
      </c>
      <c r="E10" s="6" t="n">
        <v>1132842</v>
      </c>
    </row>
    <row r="11">
      <c r="A11" s="4" t="inlineStr">
        <is>
          <t>Accumulated deficit</t>
        </is>
      </c>
      <c r="D11" s="5" t="n">
        <v>-56325555</v>
      </c>
      <c r="F11" s="6" t="n">
        <v>-45968839</v>
      </c>
    </row>
    <row r="12">
      <c r="A12" s="4" t="inlineStr">
        <is>
          <t>Shareholders’ deficit</t>
        </is>
      </c>
      <c r="D12" s="5" t="n">
        <v>3851082</v>
      </c>
    </row>
    <row r="13">
      <c r="A13" s="4" t="inlineStr">
        <is>
          <t>Working capital deficit</t>
        </is>
      </c>
      <c r="D13" s="6" t="n">
        <v>1387394</v>
      </c>
    </row>
    <row r="14">
      <c r="A14" s="4" t="inlineStr">
        <is>
          <t>Series of Individually Immaterial Business Acquisitions [Member]</t>
        </is>
      </c>
    </row>
    <row r="15">
      <c r="A15" s="3" t="inlineStr">
        <is>
          <t>Nature of Organization and Summary of Significant Accounting Policies (Details) [Line Items]</t>
        </is>
      </c>
    </row>
    <row r="16">
      <c r="A16" s="4" t="inlineStr">
        <is>
          <t>Business acquired, percentage</t>
        </is>
      </c>
      <c r="B16" s="4" t="inlineStr">
        <is>
          <t>80.00%</t>
        </is>
      </c>
      <c r="C16" s="4" t="inlineStr">
        <is>
          <t>80.00%</t>
        </is>
      </c>
    </row>
    <row r="17">
      <c r="A17" s="4" t="inlineStr">
        <is>
          <t>LLC [Member]</t>
        </is>
      </c>
    </row>
    <row r="18">
      <c r="A18" s="3" t="inlineStr">
        <is>
          <t>Nature of Organization and Summary of Significant Accounting Policies (Details) [Line Items]</t>
        </is>
      </c>
    </row>
    <row r="19">
      <c r="A19" s="4" t="inlineStr">
        <is>
          <t>Controlling interest, percentage</t>
        </is>
      </c>
      <c r="D19" s="4" t="inlineStr">
        <is>
          <t>8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pr. 30, 2021</t>
        </is>
      </c>
      <c r="C1" s="2" t="inlineStr">
        <is>
          <t>Sep. 30, 2021</t>
        </is>
      </c>
      <c r="D1" s="2" t="inlineStr">
        <is>
          <t>Sep. 30, 2020</t>
        </is>
      </c>
      <c r="E1" s="2" t="inlineStr">
        <is>
          <t>Dec. 31, 2020</t>
        </is>
      </c>
    </row>
    <row r="2">
      <c r="A2" s="3" t="inlineStr">
        <is>
          <t>Accounting Policies [Abstract]</t>
        </is>
      </c>
    </row>
    <row r="3">
      <c r="A3" s="4" t="inlineStr">
        <is>
          <t>Useful life</t>
        </is>
      </c>
      <c r="C3" s="4" t="inlineStr">
        <is>
          <t>5 years</t>
        </is>
      </c>
    </row>
    <row r="4">
      <c r="A4" s="4" t="inlineStr">
        <is>
          <t>General and administrative expenses</t>
        </is>
      </c>
      <c r="C4" s="6" t="n">
        <v>11946</v>
      </c>
      <c r="D4" s="6" t="n">
        <v>29752</v>
      </c>
    </row>
    <row r="5">
      <c r="A5" s="4" t="inlineStr">
        <is>
          <t>Research and development costs</t>
        </is>
      </c>
      <c r="C5" s="5" t="n">
        <v>-2404</v>
      </c>
      <c r="D5" s="5" t="n">
        <v>14597</v>
      </c>
    </row>
    <row r="6">
      <c r="A6" s="4" t="inlineStr">
        <is>
          <t>Research of development refund</t>
        </is>
      </c>
      <c r="B6" s="6" t="n">
        <v>3250</v>
      </c>
    </row>
    <row r="7">
      <c r="A7" s="4" t="inlineStr">
        <is>
          <t>Warranty liability</t>
        </is>
      </c>
      <c r="C7" s="5" t="n">
        <v>26733</v>
      </c>
      <c r="E7" s="6" t="n">
        <v>26833</v>
      </c>
    </row>
    <row r="8">
      <c r="A8" s="4" t="inlineStr">
        <is>
          <t>Warranty costs</t>
        </is>
      </c>
      <c r="C8" s="5" t="n">
        <v>100</v>
      </c>
      <c r="D8" s="5" t="n">
        <v>100</v>
      </c>
    </row>
    <row r="9">
      <c r="A9" s="4" t="inlineStr">
        <is>
          <t>Advertising costs</t>
        </is>
      </c>
      <c r="C9" s="5" t="n">
        <v>33306</v>
      </c>
      <c r="D9" s="6" t="n">
        <v>30900</v>
      </c>
    </row>
    <row r="10">
      <c r="A10" s="4" t="inlineStr">
        <is>
          <t>Allowance for losses on accounts receivable</t>
        </is>
      </c>
      <c r="C10" s="6" t="n">
        <v>277480</v>
      </c>
      <c r="E10" s="6" t="n">
        <v>202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warranty liability - USD ($)</t>
        </is>
      </c>
      <c r="B1" s="2" t="inlineStr">
        <is>
          <t>9 Months Ended</t>
        </is>
      </c>
    </row>
    <row r="2">
      <c r="B2" s="2" t="inlineStr">
        <is>
          <t>Sep. 30, 2021</t>
        </is>
      </c>
      <c r="C2" s="2" t="inlineStr">
        <is>
          <t>Sep. 30, 2020</t>
        </is>
      </c>
    </row>
    <row r="3">
      <c r="A3" s="3" t="inlineStr">
        <is>
          <t>Schedule of warranty liability [Abstract]</t>
        </is>
      </c>
    </row>
    <row r="4">
      <c r="A4" s="4" t="inlineStr">
        <is>
          <t>Balance at beginning of period</t>
        </is>
      </c>
      <c r="B4" s="6" t="n">
        <v>26833</v>
      </c>
      <c r="C4" s="6" t="n">
        <v>26933</v>
      </c>
    </row>
    <row r="5">
      <c r="A5" s="4" t="inlineStr">
        <is>
          <t>Warranty costs incurred</t>
        </is>
      </c>
      <c r="B5" s="5" t="n">
        <v>-100</v>
      </c>
      <c r="C5" s="5" t="n">
        <v>-100</v>
      </c>
    </row>
    <row r="6">
      <c r="A6" s="4" t="inlineStr">
        <is>
          <t>Balance at end of period</t>
        </is>
      </c>
      <c r="B6" s="6" t="n">
        <v>26733</v>
      </c>
      <c r="C6" s="6" t="n">
        <v>26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Third parties</t>
        </is>
      </c>
      <c r="B4" s="6" t="n">
        <v>673318</v>
      </c>
      <c r="C4" s="6" t="n">
        <v>252940</v>
      </c>
      <c r="D4" s="6" t="n">
        <v>962638</v>
      </c>
      <c r="E4" s="6" t="n">
        <v>356770</v>
      </c>
    </row>
    <row r="5">
      <c r="A5" s="4" t="inlineStr">
        <is>
          <t>Related party</t>
        </is>
      </c>
      <c r="B5" s="5" t="n">
        <v>1200</v>
      </c>
      <c r="D5" s="5" t="n">
        <v>1200</v>
      </c>
    </row>
    <row r="6">
      <c r="A6" s="4" t="inlineStr">
        <is>
          <t>Total Sales</t>
        </is>
      </c>
      <c r="B6" s="5" t="n">
        <v>674518</v>
      </c>
      <c r="C6" s="5" t="n">
        <v>252940</v>
      </c>
      <c r="D6" s="5" t="n">
        <v>963838</v>
      </c>
      <c r="E6" s="5" t="n">
        <v>356770</v>
      </c>
    </row>
    <row r="7">
      <c r="A7" s="4" t="inlineStr">
        <is>
          <t>COST OF SALES (excluding depreciation expense)</t>
        </is>
      </c>
      <c r="B7" s="5" t="n">
        <v>248607</v>
      </c>
      <c r="C7" s="5" t="n">
        <v>65638</v>
      </c>
      <c r="D7" s="5" t="n">
        <v>304158</v>
      </c>
      <c r="E7" s="5" t="n">
        <v>106307</v>
      </c>
    </row>
    <row r="8">
      <c r="A8" s="4" t="inlineStr">
        <is>
          <t>GROSS PROFIT</t>
        </is>
      </c>
      <c r="B8" s="5" t="n">
        <v>425911</v>
      </c>
      <c r="C8" s="5" t="n">
        <v>187302</v>
      </c>
      <c r="D8" s="5" t="n">
        <v>659680</v>
      </c>
      <c r="E8" s="5" t="n">
        <v>250463</v>
      </c>
    </row>
    <row r="9">
      <c r="A9" s="3" t="inlineStr">
        <is>
          <t>OPERATING EXPENSES:</t>
        </is>
      </c>
    </row>
    <row r="10">
      <c r="A10" s="4" t="inlineStr">
        <is>
          <t>Compensation and related benefits (including stock-based compensation of $89,254 and $272,648 for the three months ended September 30, 2021 and 2020, and $4,042,926 and $942,850 for the nine months ended September 30, 2021 and 2020, respectively)</t>
        </is>
      </c>
      <c r="B10" s="5" t="n">
        <v>464230</v>
      </c>
      <c r="C10" s="5" t="n">
        <v>628701</v>
      </c>
      <c r="D10" s="5" t="n">
        <v>5395161</v>
      </c>
      <c r="E10" s="5" t="n">
        <v>2234525</v>
      </c>
    </row>
    <row r="11">
      <c r="A11" s="4" t="inlineStr">
        <is>
          <t>Research and development</t>
        </is>
      </c>
      <c r="C11" s="5" t="n">
        <v>9868</v>
      </c>
      <c r="D11" s="5" t="n">
        <v>-2404</v>
      </c>
      <c r="E11" s="5" t="n">
        <v>14597</v>
      </c>
    </row>
    <row r="12">
      <c r="A12" s="4" t="inlineStr">
        <is>
          <t>Professional fees</t>
        </is>
      </c>
      <c r="B12" s="5" t="n">
        <v>260447</v>
      </c>
      <c r="C12" s="5" t="n">
        <v>117065</v>
      </c>
      <c r="D12" s="5" t="n">
        <v>777393</v>
      </c>
      <c r="E12" s="5" t="n">
        <v>404145</v>
      </c>
    </row>
    <row r="13">
      <c r="A13" s="4" t="inlineStr">
        <is>
          <t>General and administrative expenses</t>
        </is>
      </c>
      <c r="B13" s="5" t="n">
        <v>162111</v>
      </c>
      <c r="C13" s="5" t="n">
        <v>97126</v>
      </c>
      <c r="D13" s="5" t="n">
        <v>417634</v>
      </c>
      <c r="E13" s="5" t="n">
        <v>279601</v>
      </c>
    </row>
    <row r="14">
      <c r="A14" s="4" t="inlineStr">
        <is>
          <t>Total Operating Expenses</t>
        </is>
      </c>
      <c r="B14" s="5" t="n">
        <v>886788</v>
      </c>
      <c r="C14" s="5" t="n">
        <v>852760</v>
      </c>
      <c r="D14" s="5" t="n">
        <v>6587784</v>
      </c>
      <c r="E14" s="5" t="n">
        <v>2932868</v>
      </c>
    </row>
    <row r="15">
      <c r="A15" s="4" t="inlineStr">
        <is>
          <t>LOSS FROM OPERATIONS</t>
        </is>
      </c>
      <c r="B15" s="5" t="n">
        <v>-460877</v>
      </c>
      <c r="C15" s="5" t="n">
        <v>-665458</v>
      </c>
      <c r="D15" s="5" t="n">
        <v>-5928104</v>
      </c>
      <c r="E15" s="5" t="n">
        <v>-2682405</v>
      </c>
    </row>
    <row r="16">
      <c r="A16" s="3" t="inlineStr">
        <is>
          <t>OTHER INCOME (EXPENSES):</t>
        </is>
      </c>
    </row>
    <row r="17">
      <c r="A17" s="4" t="inlineStr">
        <is>
          <t>Gain on debt extinguishment, net</t>
        </is>
      </c>
      <c r="B17" s="4" t="inlineStr">
        <is>
          <t xml:space="preserve"> </t>
        </is>
      </c>
      <c r="C17" s="5" t="n">
        <v>767415</v>
      </c>
      <c r="D17" s="4" t="inlineStr">
        <is>
          <t xml:space="preserve"> </t>
        </is>
      </c>
      <c r="E17" s="5" t="n">
        <v>877823</v>
      </c>
    </row>
    <row r="18">
      <c r="A18" s="4" t="inlineStr">
        <is>
          <t>Other income</t>
        </is>
      </c>
      <c r="D18" s="5" t="n">
        <v>67778</v>
      </c>
      <c r="E18" s="5" t="n">
        <v>8000</v>
      </c>
    </row>
    <row r="19">
      <c r="A19" s="4" t="inlineStr">
        <is>
          <t>Derivative income (expense)</t>
        </is>
      </c>
      <c r="B19" s="4" t="inlineStr">
        <is>
          <t xml:space="preserve"> </t>
        </is>
      </c>
      <c r="C19" s="5" t="n">
        <v>653405</v>
      </c>
      <c r="D19" s="4" t="inlineStr">
        <is>
          <t xml:space="preserve"> </t>
        </is>
      </c>
      <c r="E19" s="5" t="n">
        <v>-90623</v>
      </c>
    </row>
    <row r="20">
      <c r="A20" s="4" t="inlineStr">
        <is>
          <t>Interest expense</t>
        </is>
      </c>
      <c r="B20" s="5" t="n">
        <v>-29900</v>
      </c>
      <c r="C20" s="5" t="n">
        <v>-274966</v>
      </c>
      <c r="D20" s="5" t="n">
        <v>-73449</v>
      </c>
      <c r="E20" s="5" t="n">
        <v>-732547</v>
      </c>
    </row>
    <row r="21">
      <c r="A21" s="4" t="inlineStr">
        <is>
          <t>Total Other Income (Expenses)</t>
        </is>
      </c>
      <c r="B21" s="5" t="n">
        <v>-29900</v>
      </c>
      <c r="C21" s="5" t="n">
        <v>1145854</v>
      </c>
      <c r="D21" s="5" t="n">
        <v>-5671</v>
      </c>
      <c r="E21" s="5" t="n">
        <v>62653</v>
      </c>
    </row>
    <row r="22">
      <c r="A22" s="4" t="inlineStr">
        <is>
          <t>NET (LOSS) INCOME</t>
        </is>
      </c>
      <c r="B22" s="5" t="n">
        <v>-490777</v>
      </c>
      <c r="C22" s="5" t="n">
        <v>480396</v>
      </c>
      <c r="D22" s="5" t="n">
        <v>-5933775</v>
      </c>
      <c r="E22" s="5" t="n">
        <v>-2619752</v>
      </c>
    </row>
    <row r="23">
      <c r="A23" s="4" t="inlineStr">
        <is>
          <t>Net income attributable to noncontrolling interest</t>
        </is>
      </c>
      <c r="B23" s="5" t="n">
        <v>-34151</v>
      </c>
      <c r="D23" s="5" t="n">
        <v>-34151</v>
      </c>
    </row>
    <row r="24">
      <c r="A24" s="4" t="inlineStr">
        <is>
          <t>Preferred stock dividend and deemed dividend</t>
        </is>
      </c>
      <c r="B24" s="5" t="n">
        <v>-1521736</v>
      </c>
      <c r="C24" s="5" t="n">
        <v>-2795</v>
      </c>
      <c r="D24" s="5" t="n">
        <v>-4388790</v>
      </c>
      <c r="E24" s="5" t="n">
        <v>-2795</v>
      </c>
    </row>
    <row r="25">
      <c r="A25" s="4" t="inlineStr">
        <is>
          <t>NET (LOSS) INCOME ATTRIBUTABLE TO COMMON SHAREHOLDERS</t>
        </is>
      </c>
      <c r="B25" s="6" t="n">
        <v>-2046664</v>
      </c>
      <c r="C25" s="6" t="n">
        <v>477601</v>
      </c>
      <c r="D25" s="6" t="n">
        <v>-10356716</v>
      </c>
      <c r="E25" s="6" t="n">
        <v>-2622547</v>
      </c>
    </row>
    <row r="26">
      <c r="A26" s="3" t="inlineStr">
        <is>
          <t>NET (LOSS) INCOME PER COMMON SHARE:</t>
        </is>
      </c>
    </row>
    <row r="27">
      <c r="A27" s="4" t="inlineStr">
        <is>
          <t>Basic and diluted (in Dollars per share)</t>
        </is>
      </c>
      <c r="B27" s="9" t="n">
        <v>-0.01</v>
      </c>
      <c r="C27" s="6" t="n">
        <v>0</v>
      </c>
      <c r="D27" s="9" t="n">
        <v>-0.04</v>
      </c>
      <c r="E27" s="9" t="n">
        <v>-0.02</v>
      </c>
    </row>
    <row r="28">
      <c r="A28" s="3" t="inlineStr">
        <is>
          <t>WEIGHTED AVERAGE COMMON SHARE OUTSTANDING:</t>
        </is>
      </c>
    </row>
    <row r="29">
      <c r="A29" s="4" t="inlineStr">
        <is>
          <t>Basic and diluted (in Shares)</t>
        </is>
      </c>
      <c r="B29" s="5" t="n">
        <v>265771901</v>
      </c>
      <c r="C29" s="5" t="n">
        <v>201624719</v>
      </c>
      <c r="D29" s="5" t="n">
        <v>245453077</v>
      </c>
      <c r="E29" s="5" t="n">
        <v>155441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common shares outstanding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436726929</v>
      </c>
      <c r="C4" s="5" t="n">
        <v>151490481</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t>
        </is>
      </c>
      <c r="B7" s="5" t="n">
        <v>1000000</v>
      </c>
      <c r="C7" s="5" t="n">
        <v>2050000</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Earnings Per Share</t>
        </is>
      </c>
      <c r="B10" s="5" t="n">
        <v>8445698</v>
      </c>
      <c r="C10" s="5" t="n">
        <v>8445698</v>
      </c>
    </row>
    <row r="11">
      <c r="A11" s="4" t="inlineStr">
        <is>
          <t>Non-vested, forfeitable common shares [Member]</t>
        </is>
      </c>
    </row>
    <row r="12">
      <c r="A12" s="3" t="inlineStr">
        <is>
          <t>Antidilutive Securities Excluded from Computation of Earnings Per Share [Line Items]</t>
        </is>
      </c>
    </row>
    <row r="13">
      <c r="A13" s="4" t="inlineStr">
        <is>
          <t>Antidilutive Securities Excluded from Computation of Earnings Per Share</t>
        </is>
      </c>
      <c r="B13" s="5" t="n">
        <v>14270120</v>
      </c>
      <c r="C13" s="5" t="n">
        <v>23851926</v>
      </c>
    </row>
    <row r="14">
      <c r="A14" s="4" t="inlineStr">
        <is>
          <t>Series B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114598413</v>
      </c>
      <c r="C16" s="5" t="n">
        <v>17142857</v>
      </c>
    </row>
    <row r="17">
      <c r="A17" s="4" t="inlineStr">
        <is>
          <t>Series C Preferred Stock [Member]</t>
        </is>
      </c>
    </row>
    <row r="18">
      <c r="A18" s="3" t="inlineStr">
        <is>
          <t>Antidilutive Securities Excluded from Computation of Earnings Per Share [Line Items]</t>
        </is>
      </c>
    </row>
    <row r="19">
      <c r="A19" s="4" t="inlineStr">
        <is>
          <t>Antidilutive Securities Excluded from Computation of Earnings Per Share</t>
        </is>
      </c>
      <c r="B19" s="5" t="n">
        <v>298412698</v>
      </c>
      <c r="C19" s="5" t="n">
        <v>1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80" customWidth="1" min="5" max="5"/>
    <col width="14" customWidth="1" min="6" max="6"/>
  </cols>
  <sheetData>
    <row r="1">
      <c r="A1" s="1" t="inlineStr">
        <is>
          <t>Acquisition of Mobile Tint LLC (Details) - USD ($)</t>
        </is>
      </c>
      <c r="B1" s="2" t="inlineStr">
        <is>
          <t>1 Months Ended</t>
        </is>
      </c>
      <c r="E1" s="2" t="inlineStr">
        <is>
          <t>9 Months Ended</t>
        </is>
      </c>
    </row>
    <row r="2">
      <c r="B2" s="2" t="inlineStr">
        <is>
          <t>Jul. 22, 2021</t>
        </is>
      </c>
      <c r="C2" s="2" t="inlineStr">
        <is>
          <t>Jul. 21, 2021</t>
        </is>
      </c>
      <c r="D2" s="2" t="inlineStr">
        <is>
          <t>Jun. 30, 2021</t>
        </is>
      </c>
      <c r="E2" s="2" t="inlineStr">
        <is>
          <t>Sep. 30, 2021</t>
        </is>
      </c>
      <c r="F2" s="2" t="inlineStr">
        <is>
          <t>Jun. 30, 2023</t>
        </is>
      </c>
    </row>
    <row r="3">
      <c r="A3" s="3" t="inlineStr">
        <is>
          <t>Acquisition of Mobile Tint LLC (Details) [Line Items]</t>
        </is>
      </c>
    </row>
    <row r="4">
      <c r="A4" s="4" t="inlineStr">
        <is>
          <t>Exchange agreement percentage</t>
        </is>
      </c>
      <c r="B4" s="4" t="inlineStr">
        <is>
          <t>80.00%</t>
        </is>
      </c>
    </row>
    <row r="5">
      <c r="A5" s="4" t="inlineStr">
        <is>
          <t>Common stock amount (in Dollars)</t>
        </is>
      </c>
      <c r="B5" s="6" t="n">
        <v>800000</v>
      </c>
    </row>
    <row r="6">
      <c r="A6" s="4" t="inlineStr">
        <is>
          <t>Average value percentage</t>
        </is>
      </c>
      <c r="B6" s="4" t="inlineStr">
        <is>
          <t>300.00%</t>
        </is>
      </c>
    </row>
    <row r="7">
      <c r="A7" s="4" t="inlineStr">
        <is>
          <t>Base salary percentage</t>
        </is>
      </c>
      <c r="C7" s="4" t="inlineStr">
        <is>
          <t>50.00%</t>
        </is>
      </c>
      <c r="F7" s="4" t="inlineStr">
        <is>
          <t>50.00%</t>
        </is>
      </c>
    </row>
    <row r="8">
      <c r="A8" s="4" t="inlineStr">
        <is>
          <t>Monthly rent (in Dollars)</t>
        </is>
      </c>
      <c r="C8" s="6" t="n">
        <v>5600</v>
      </c>
    </row>
    <row r="9">
      <c r="A9" s="4" t="inlineStr">
        <is>
          <t>Exchange agreement, description</t>
        </is>
      </c>
      <c r="E9" s="4" t="inlineStr">
        <is>
          <t>(i) the date of Guarantor’s
acquisition of 100% of the ownership interests of Mobile; (ii) the date that Guarantor beneficially owns less than an eighty percent (80%)
ownership interest in Mobile; or (iii) two (2) years from and after the effective date of the guaranty.</t>
        </is>
      </c>
    </row>
    <row r="10">
      <c r="A10" s="4" t="inlineStr">
        <is>
          <t>Exchange Agreement [Member]</t>
        </is>
      </c>
    </row>
    <row r="11">
      <c r="A11" s="3" t="inlineStr">
        <is>
          <t>Acquisition of Mobile Tint LLC (Details) [Line Items]</t>
        </is>
      </c>
    </row>
    <row r="12">
      <c r="A12" s="4" t="inlineStr">
        <is>
          <t>Shares issued (in Shares)</t>
        </is>
      </c>
      <c r="B12" s="5" t="n">
        <v>28021016</v>
      </c>
    </row>
    <row r="13">
      <c r="A13" s="4" t="inlineStr">
        <is>
          <t>LLC [Member]</t>
        </is>
      </c>
    </row>
    <row r="14">
      <c r="A14" s="3" t="inlineStr">
        <is>
          <t>Acquisition of Mobile Tint LLC (Details) [Line Items]</t>
        </is>
      </c>
    </row>
    <row r="15">
      <c r="A15" s="4" t="inlineStr">
        <is>
          <t>Exchange agreement, description</t>
        </is>
      </c>
      <c r="E15" s="4" t="inlineStr">
        <is>
          <t>(i) the date of Guarantor’s acquisition of 100% of the ownership interests of Mobile;
(ii) the date that Guarantor beneficially owns less than an eighty percent (80%) ownership interest in Mobile; or (iii) two (2) years
from and after the effective date of the guaranty</t>
        </is>
      </c>
    </row>
    <row r="16">
      <c r="A16" s="4" t="inlineStr">
        <is>
          <t>Business Combination [Member]</t>
        </is>
      </c>
    </row>
    <row r="17">
      <c r="A17" s="3" t="inlineStr">
        <is>
          <t>Acquisition of Mobile Tint LLC (Details) [Line Items]</t>
        </is>
      </c>
    </row>
    <row r="18">
      <c r="A18" s="4" t="inlineStr">
        <is>
          <t>Acquire of remaining shares percentage</t>
        </is>
      </c>
      <c r="B18" s="4" t="inlineStr">
        <is>
          <t>20.00%</t>
        </is>
      </c>
    </row>
    <row r="19">
      <c r="A19" s="4" t="inlineStr">
        <is>
          <t>Mobile’s Member Units [Member] | Business Combination [Member]</t>
        </is>
      </c>
    </row>
    <row r="20">
      <c r="A20" s="3" t="inlineStr">
        <is>
          <t>Acquisition of Mobile Tint LLC (Details) [Line Items]</t>
        </is>
      </c>
    </row>
    <row r="21">
      <c r="A21" s="4" t="inlineStr">
        <is>
          <t>Acquire percentage</t>
        </is>
      </c>
      <c r="D21" s="4" t="inlineStr">
        <is>
          <t>80.00%</t>
        </is>
      </c>
    </row>
    <row r="22">
      <c r="A22" s="4" t="inlineStr">
        <is>
          <t>Issued and outstanding percentage</t>
        </is>
      </c>
      <c r="D22" s="4" t="inlineStr">
        <is>
          <t>8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 of Mobile Tint LLC (Details) - Schedule of fair value of the assets acquired and liabilities assumed</t>
        </is>
      </c>
      <c r="B1" s="2" t="inlineStr">
        <is>
          <t>9 Months Ended</t>
        </is>
      </c>
    </row>
    <row r="2">
      <c r="B2" s="2" t="inlineStr">
        <is>
          <t>Sep. 30, 2021USD ($)</t>
        </is>
      </c>
    </row>
    <row r="3">
      <c r="A3" s="3" t="inlineStr">
        <is>
          <t>Assets acquired:</t>
        </is>
      </c>
    </row>
    <row r="4">
      <c r="A4" s="4" t="inlineStr">
        <is>
          <t>Cash</t>
        </is>
      </c>
      <c r="B4" s="6" t="n">
        <v>288902</v>
      </c>
    </row>
    <row r="5">
      <c r="A5" s="4" t="inlineStr">
        <is>
          <t>Accounts receivable, net</t>
        </is>
      </c>
      <c r="B5" s="5" t="n">
        <v>40587</v>
      </c>
    </row>
    <row r="6">
      <c r="A6" s="4" t="inlineStr">
        <is>
          <t>Inventory</t>
        </is>
      </c>
      <c r="B6" s="5" t="n">
        <v>68019</v>
      </c>
    </row>
    <row r="7">
      <c r="A7" s="4" t="inlineStr">
        <is>
          <t>Prepaid expenses and other</t>
        </is>
      </c>
      <c r="B7" s="5" t="n">
        <v>6091</v>
      </c>
    </row>
    <row r="8">
      <c r="A8" s="4" t="inlineStr">
        <is>
          <t>Property and equipment</t>
        </is>
      </c>
      <c r="B8" s="5" t="n">
        <v>140210</v>
      </c>
    </row>
    <row r="9">
      <c r="A9" s="4" t="inlineStr">
        <is>
          <t>Right of use asset</t>
        </is>
      </c>
      <c r="B9" s="5" t="n">
        <v>253433</v>
      </c>
    </row>
    <row r="10">
      <c r="A10" s="4" t="inlineStr">
        <is>
          <t>Intangible assets</t>
        </is>
      </c>
      <c r="B10" s="5" t="n">
        <v>550798</v>
      </c>
    </row>
    <row r="11">
      <c r="A11" s="4" t="inlineStr">
        <is>
          <t>Total assets acquired at fair value</t>
        </is>
      </c>
      <c r="B11" s="5" t="n">
        <v>1348040</v>
      </c>
    </row>
    <row r="12">
      <c r="A12" s="3" t="inlineStr">
        <is>
          <t>Less: total liabilities assumed:</t>
        </is>
      </c>
    </row>
    <row r="13">
      <c r="A13" s="4" t="inlineStr">
        <is>
          <t>Notes payable</t>
        </is>
      </c>
      <c r="B13" s="5" t="n">
        <v>95013</v>
      </c>
    </row>
    <row r="14">
      <c r="A14" s="4" t="inlineStr">
        <is>
          <t>Accounts payable</t>
        </is>
      </c>
      <c r="B14" s="5" t="n">
        <v>65728</v>
      </c>
    </row>
    <row r="15">
      <c r="A15" s="4" t="inlineStr">
        <is>
          <t>Accrued expenses</t>
        </is>
      </c>
      <c r="B15" s="5" t="n">
        <v>92914</v>
      </c>
    </row>
    <row r="16">
      <c r="A16" s="4" t="inlineStr">
        <is>
          <t>Customer deposit</t>
        </is>
      </c>
      <c r="B16" s="5" t="n">
        <v>110000</v>
      </c>
    </row>
    <row r="17">
      <c r="A17" s="4" t="inlineStr">
        <is>
          <t>Lease liability</t>
        </is>
      </c>
      <c r="B17" s="5" t="n">
        <v>253433</v>
      </c>
    </row>
    <row r="18">
      <c r="A18" s="4" t="inlineStr">
        <is>
          <t>Noncontrolling interest</t>
        </is>
      </c>
      <c r="B18" s="5" t="n">
        <v>36031</v>
      </c>
    </row>
    <row r="19">
      <c r="A19" s="4" t="inlineStr">
        <is>
          <t>Total liabilities assumed</t>
        </is>
      </c>
      <c r="B19" s="5" t="n">
        <v>653119</v>
      </c>
    </row>
    <row r="20">
      <c r="A20" s="4" t="inlineStr">
        <is>
          <t>Net assets acquired</t>
        </is>
      </c>
      <c r="B20" s="5" t="n">
        <v>694921</v>
      </c>
    </row>
    <row r="21">
      <c r="A21" s="3" t="inlineStr">
        <is>
          <t>Purchase consideration paid:</t>
        </is>
      </c>
    </row>
    <row r="22">
      <c r="A22" s="4" t="inlineStr">
        <is>
          <t>Fair value of common shares issued</t>
        </is>
      </c>
      <c r="B22" s="5" t="n">
        <v>694921</v>
      </c>
    </row>
    <row r="23">
      <c r="A23" s="4" t="inlineStr">
        <is>
          <t>Total purchase consideration paid</t>
        </is>
      </c>
      <c r="B23" s="6" t="n">
        <v>6949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Mobile Tint LLC (Details) - Schedule of unaudited pro forma consolidated results of operations - USD ($)</t>
        </is>
      </c>
      <c r="B1" s="2" t="inlineStr">
        <is>
          <t>9 Months Ended</t>
        </is>
      </c>
    </row>
    <row r="2">
      <c r="B2" s="2" t="inlineStr">
        <is>
          <t>Sep. 30, 2021</t>
        </is>
      </c>
      <c r="C2" s="2" t="inlineStr">
        <is>
          <t>Sep. 30, 2020</t>
        </is>
      </c>
    </row>
    <row r="3">
      <c r="A3" s="3" t="inlineStr">
        <is>
          <t>Schedule of unaudited pro forma consolidated results of operations [Abstract]</t>
        </is>
      </c>
    </row>
    <row r="4">
      <c r="A4" s="4" t="inlineStr">
        <is>
          <t>Net Revenues</t>
        </is>
      </c>
      <c r="B4" s="6" t="n">
        <v>1630742</v>
      </c>
      <c r="C4" s="6" t="n">
        <v>1889759</v>
      </c>
    </row>
    <row r="5">
      <c r="A5" s="4" t="inlineStr">
        <is>
          <t>Net Loss</t>
        </is>
      </c>
      <c r="B5" s="6" t="n">
        <v>-5868878</v>
      </c>
      <c r="C5" s="6" t="n">
        <v>-2353392</v>
      </c>
    </row>
    <row r="6">
      <c r="A6" s="4" t="inlineStr">
        <is>
          <t>Net Loss per Share (in Dollars per share)</t>
        </is>
      </c>
      <c r="B6" s="9" t="n">
        <v>-0.02</v>
      </c>
      <c r="C6" s="9"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9 Months Ended</t>
        </is>
      </c>
    </row>
    <row r="2">
      <c r="B2" s="2" t="inlineStr">
        <is>
          <t>Sep. 30, 2021</t>
        </is>
      </c>
      <c r="C2" s="2" t="inlineStr">
        <is>
          <t>Sep. 30, 2020</t>
        </is>
      </c>
    </row>
    <row r="3">
      <c r="A3" s="3" t="inlineStr">
        <is>
          <t>Receivables [Abstract]</t>
        </is>
      </c>
    </row>
    <row r="4">
      <c r="A4" s="4" t="inlineStr">
        <is>
          <t>Bad debt expense</t>
        </is>
      </c>
      <c r="B4" s="6" t="n">
        <v>35000</v>
      </c>
      <c r="C4" s="6" t="n">
        <v>19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1</t>
        </is>
      </c>
      <c r="C1" s="2" t="inlineStr">
        <is>
          <t>Dec. 31, 2020</t>
        </is>
      </c>
    </row>
    <row r="2">
      <c r="A2" s="3" t="inlineStr">
        <is>
          <t>Schedule of accounts receivable [Abstract]</t>
        </is>
      </c>
    </row>
    <row r="3">
      <c r="A3" s="4" t="inlineStr">
        <is>
          <t>Accounts receivable</t>
        </is>
      </c>
      <c r="B3" s="6" t="n">
        <v>597209</v>
      </c>
      <c r="C3" s="6" t="n">
        <v>282177</v>
      </c>
    </row>
    <row r="4">
      <c r="A4" s="4" t="inlineStr">
        <is>
          <t>Less: allowance for doubtful accounts</t>
        </is>
      </c>
      <c r="B4" s="5" t="n">
        <v>-277480</v>
      </c>
      <c r="C4" s="5" t="n">
        <v>-202480</v>
      </c>
    </row>
    <row r="5">
      <c r="A5" s="4" t="inlineStr">
        <is>
          <t>Accounts receivable, net</t>
        </is>
      </c>
      <c r="B5" s="6" t="n">
        <v>319729</v>
      </c>
      <c r="C5" s="6" t="n">
        <v>796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Sep. 30, 2021</t>
        </is>
      </c>
      <c r="C1" s="2" t="inlineStr">
        <is>
          <t>Dec. 31, 2020</t>
        </is>
      </c>
    </row>
    <row r="2">
      <c r="A2" s="3" t="inlineStr">
        <is>
          <t>Schedule of inventory [Abstract]</t>
        </is>
      </c>
    </row>
    <row r="3">
      <c r="A3" s="4" t="inlineStr">
        <is>
          <t>Raw materials</t>
        </is>
      </c>
      <c r="B3" s="6" t="n">
        <v>18199</v>
      </c>
      <c r="C3" s="6" t="n">
        <v>24477</v>
      </c>
    </row>
    <row r="4">
      <c r="A4" s="4" t="inlineStr">
        <is>
          <t>Finished goods</t>
        </is>
      </c>
      <c r="B4" s="5" t="n">
        <v>151834</v>
      </c>
      <c r="C4" s="5" t="n">
        <v>52723</v>
      </c>
    </row>
    <row r="5">
      <c r="A5" s="4" t="inlineStr">
        <is>
          <t>Inventory</t>
        </is>
      </c>
      <c r="B5" s="6" t="n">
        <v>170033</v>
      </c>
      <c r="C5" s="6" t="n">
        <v>77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and amortization expense</t>
        </is>
      </c>
      <c r="B4" s="6" t="n">
        <v>13223</v>
      </c>
      <c r="C4" s="6" t="n">
        <v>11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9 Months Ended</t>
        </is>
      </c>
    </row>
    <row r="2">
      <c r="B2" s="2" t="inlineStr">
        <is>
          <t>Sep. 30, 2021</t>
        </is>
      </c>
      <c r="C2" s="2" t="inlineStr">
        <is>
          <t>Dec. 31, 2020</t>
        </is>
      </c>
    </row>
    <row r="3">
      <c r="A3" s="3" t="inlineStr">
        <is>
          <t>Property, Plant and Equipment [Line Items]</t>
        </is>
      </c>
    </row>
    <row r="4">
      <c r="A4" s="4" t="inlineStr">
        <is>
          <t>Estimated useful life</t>
        </is>
      </c>
      <c r="B4" s="4" t="inlineStr">
        <is>
          <t>5 years</t>
        </is>
      </c>
    </row>
    <row r="5">
      <c r="A5" s="4" t="inlineStr">
        <is>
          <t>Property and equipment, gross</t>
        </is>
      </c>
      <c r="B5" s="6" t="n">
        <v>293819</v>
      </c>
      <c r="C5" s="6" t="n">
        <v>153609</v>
      </c>
    </row>
    <row r="6">
      <c r="A6" s="4" t="inlineStr">
        <is>
          <t>Less: accumulated depreciation</t>
        </is>
      </c>
      <c r="B6" s="5" t="n">
        <v>-148149</v>
      </c>
      <c r="C6" s="5" t="n">
        <v>-134926</v>
      </c>
    </row>
    <row r="7">
      <c r="A7" s="4" t="inlineStr">
        <is>
          <t>Property and equipment, net</t>
        </is>
      </c>
      <c r="B7" s="5" t="n">
        <v>145670</v>
      </c>
      <c r="C7" s="5" t="n">
        <v>18683</v>
      </c>
    </row>
    <row r="8">
      <c r="A8" s="4" t="inlineStr">
        <is>
          <t>Machinery and equipment [Member]</t>
        </is>
      </c>
    </row>
    <row r="9">
      <c r="A9" s="3" t="inlineStr">
        <is>
          <t>Property, Plant and Equipment [Line Items]</t>
        </is>
      </c>
    </row>
    <row r="10">
      <c r="A10" s="4" t="inlineStr">
        <is>
          <t>Property and equipment, gross</t>
        </is>
      </c>
      <c r="B10" s="5" t="n">
        <v>124133</v>
      </c>
      <c r="C10" s="5" t="n">
        <v>50722</v>
      </c>
    </row>
    <row r="11">
      <c r="A11" s="4" t="inlineStr">
        <is>
          <t>Furniture and office equipment [Member]</t>
        </is>
      </c>
    </row>
    <row r="12">
      <c r="A12" s="3" t="inlineStr">
        <is>
          <t>Property, Plant and Equipment [Line Items]</t>
        </is>
      </c>
    </row>
    <row r="13">
      <c r="A13" s="4" t="inlineStr">
        <is>
          <t>Property and equipment, gross</t>
        </is>
      </c>
      <c r="B13" s="5" t="n">
        <v>32305</v>
      </c>
      <c r="C13" s="5" t="n">
        <v>30245</v>
      </c>
    </row>
    <row r="14">
      <c r="A14" s="4" t="inlineStr">
        <is>
          <t>Vehicles [Member]</t>
        </is>
      </c>
    </row>
    <row r="15">
      <c r="A15" s="3" t="inlineStr">
        <is>
          <t>Property, Plant and Equipment [Line Items]</t>
        </is>
      </c>
    </row>
    <row r="16">
      <c r="A16" s="4" t="inlineStr">
        <is>
          <t>Property and equipment, gross</t>
        </is>
      </c>
      <c r="B16" s="5" t="n">
        <v>92085</v>
      </c>
      <c r="C16" s="5" t="n">
        <v>55941</v>
      </c>
    </row>
    <row r="17">
      <c r="A17" s="4" t="inlineStr">
        <is>
          <t>Leasehold improvements [Member]</t>
        </is>
      </c>
    </row>
    <row r="18">
      <c r="A18" s="3" t="inlineStr">
        <is>
          <t>Property, Plant and Equipment [Line Items]</t>
        </is>
      </c>
    </row>
    <row r="19">
      <c r="A19" s="4" t="inlineStr">
        <is>
          <t>Property and equipment, gross</t>
        </is>
      </c>
      <c r="B19" s="6" t="n">
        <v>45296</v>
      </c>
      <c r="C19" s="6" t="n">
        <v>16701</v>
      </c>
    </row>
    <row r="20">
      <c r="A20" s="4" t="inlineStr">
        <is>
          <t>Minimum [Member] | Machinery and equipment [Member]</t>
        </is>
      </c>
    </row>
    <row r="21">
      <c r="A21" s="3" t="inlineStr">
        <is>
          <t>Property, Plant and Equipment [Line Items]</t>
        </is>
      </c>
    </row>
    <row r="22">
      <c r="A22" s="4" t="inlineStr">
        <is>
          <t>Estimated useful life</t>
        </is>
      </c>
      <c r="B22" s="4" t="inlineStr">
        <is>
          <t>5 years</t>
        </is>
      </c>
    </row>
    <row r="23">
      <c r="A23" s="4" t="inlineStr">
        <is>
          <t>Minimum [Member] | Furniture and office equipment [Member]</t>
        </is>
      </c>
    </row>
    <row r="24">
      <c r="A24" s="3" t="inlineStr">
        <is>
          <t>Property, Plant and Equipment [Line Items]</t>
        </is>
      </c>
    </row>
    <row r="25">
      <c r="A25" s="4" t="inlineStr">
        <is>
          <t>Estimated useful life</t>
        </is>
      </c>
      <c r="B25" s="4" t="inlineStr">
        <is>
          <t>3 years</t>
        </is>
      </c>
    </row>
    <row r="26">
      <c r="A26" s="4" t="inlineStr">
        <is>
          <t>Minimum [Member] | Vehicles [Member]</t>
        </is>
      </c>
    </row>
    <row r="27">
      <c r="A27" s="3" t="inlineStr">
        <is>
          <t>Property, Plant and Equipment [Line Items]</t>
        </is>
      </c>
    </row>
    <row r="28">
      <c r="A28" s="4" t="inlineStr">
        <is>
          <t>Estimated useful life</t>
        </is>
      </c>
      <c r="B28" s="4" t="inlineStr">
        <is>
          <t>1 year</t>
        </is>
      </c>
    </row>
    <row r="29">
      <c r="A29" s="4" t="inlineStr">
        <is>
          <t>Minimum [Member] | Leasehold improvements [Member]</t>
        </is>
      </c>
    </row>
    <row r="30">
      <c r="A30" s="3" t="inlineStr">
        <is>
          <t>Property, Plant and Equipment [Line Items]</t>
        </is>
      </c>
    </row>
    <row r="31">
      <c r="A31" s="4" t="inlineStr">
        <is>
          <t>Estimated useful life</t>
        </is>
      </c>
      <c r="B31" s="4" t="inlineStr">
        <is>
          <t>3 years</t>
        </is>
      </c>
    </row>
    <row r="32">
      <c r="A32" s="4" t="inlineStr">
        <is>
          <t>Maximum [Member] | Machinery and equipment [Member]</t>
        </is>
      </c>
    </row>
    <row r="33">
      <c r="A33" s="3" t="inlineStr">
        <is>
          <t>Property, Plant and Equipment [Line Items]</t>
        </is>
      </c>
    </row>
    <row r="34">
      <c r="A34" s="4" t="inlineStr">
        <is>
          <t>Estimated useful life</t>
        </is>
      </c>
      <c r="B34" s="4" t="inlineStr">
        <is>
          <t>7 years</t>
        </is>
      </c>
    </row>
    <row r="35">
      <c r="A35" s="4" t="inlineStr">
        <is>
          <t>Maximum [Member] | Furniture and office equipment [Member]</t>
        </is>
      </c>
    </row>
    <row r="36">
      <c r="A36" s="3" t="inlineStr">
        <is>
          <t>Property, Plant and Equipment [Line Items]</t>
        </is>
      </c>
    </row>
    <row r="37">
      <c r="A37" s="4" t="inlineStr">
        <is>
          <t>Estimated useful life</t>
        </is>
      </c>
      <c r="B37" s="4" t="inlineStr">
        <is>
          <t>7 years</t>
        </is>
      </c>
    </row>
    <row r="38">
      <c r="A38" s="4" t="inlineStr">
        <is>
          <t>Maximum [Member] | Vehicles [Member]</t>
        </is>
      </c>
    </row>
    <row r="39">
      <c r="A39" s="3" t="inlineStr">
        <is>
          <t>Property, Plant and Equipment [Line Items]</t>
        </is>
      </c>
    </row>
    <row r="40">
      <c r="A40" s="4" t="inlineStr">
        <is>
          <t>Estimated useful life</t>
        </is>
      </c>
      <c r="B40" s="4" t="inlineStr">
        <is>
          <t>5 years</t>
        </is>
      </c>
    </row>
    <row r="41">
      <c r="A41" s="4" t="inlineStr">
        <is>
          <t>Maximum [Member] | Leasehold improvements [Member]</t>
        </is>
      </c>
    </row>
    <row r="42">
      <c r="A42" s="3" t="inlineStr">
        <is>
          <t>Property, Plant and Equipment [Line Items]</t>
        </is>
      </c>
    </row>
    <row r="43">
      <c r="A43" s="4" t="inlineStr">
        <is>
          <t>Estimated useful life</t>
        </is>
      </c>
      <c r="B4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20655</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tock-based compensation</t>
        </is>
      </c>
      <c r="B4" s="6" t="n">
        <v>89254</v>
      </c>
      <c r="C4" s="6" t="n">
        <v>272648</v>
      </c>
      <c r="D4" s="6" t="n">
        <v>4042926</v>
      </c>
      <c r="E4" s="6" t="n">
        <v>9428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Schedule of intangible asset - USD ($)</t>
        </is>
      </c>
      <c r="B1" s="2" t="inlineStr">
        <is>
          <t>9 Months Ended</t>
        </is>
      </c>
    </row>
    <row r="2">
      <c r="B2" s="2" t="inlineStr">
        <is>
          <t>Sep. 30, 2021</t>
        </is>
      </c>
      <c r="C2" s="2" t="inlineStr">
        <is>
          <t>Dec. 31, 2020</t>
        </is>
      </c>
    </row>
    <row r="3">
      <c r="A3" s="3" t="inlineStr">
        <is>
          <t>Schedule of intangible asset [Abstract]</t>
        </is>
      </c>
    </row>
    <row r="4">
      <c r="A4" s="4" t="inlineStr">
        <is>
          <t>Customer relations, Useful life</t>
        </is>
      </c>
      <c r="B4" s="4" t="inlineStr">
        <is>
          <t>5 years</t>
        </is>
      </c>
    </row>
    <row r="5">
      <c r="A5" s="4" t="inlineStr">
        <is>
          <t>Customer relations</t>
        </is>
      </c>
      <c r="B5" s="6" t="n">
        <v>550798</v>
      </c>
      <c r="C5" s="4" t="inlineStr">
        <is>
          <t xml:space="preserve"> </t>
        </is>
      </c>
    </row>
    <row r="6">
      <c r="A6" s="4" t="inlineStr">
        <is>
          <t>Less: accumulated amortization</t>
        </is>
      </c>
      <c r="B6" s="5" t="n">
        <v>-20655</v>
      </c>
      <c r="C6" s="4" t="inlineStr">
        <is>
          <t xml:space="preserve"> </t>
        </is>
      </c>
    </row>
    <row r="7">
      <c r="A7" s="4" t="inlineStr">
        <is>
          <t>Total intangible assets</t>
        </is>
      </c>
      <c r="B7" s="6" t="n">
        <v>530143</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ssets (Details) - Schedule of amortization of intangible assets</t>
        </is>
      </c>
      <c r="B1" s="2" t="inlineStr">
        <is>
          <t>Sep. 30, 2021USD ($)</t>
        </is>
      </c>
    </row>
    <row r="2">
      <c r="A2" s="3" t="inlineStr">
        <is>
          <t>Schedule of amortization of intangible assets [Abstract]</t>
        </is>
      </c>
    </row>
    <row r="3">
      <c r="A3" s="4" t="inlineStr">
        <is>
          <t>2022</t>
        </is>
      </c>
      <c r="B3" s="6" t="n">
        <v>110160</v>
      </c>
    </row>
    <row r="4">
      <c r="A4" s="4" t="inlineStr">
        <is>
          <t>2023</t>
        </is>
      </c>
      <c r="B4" s="5" t="n">
        <v>110160</v>
      </c>
    </row>
    <row r="5">
      <c r="A5" s="4" t="inlineStr">
        <is>
          <t>2024</t>
        </is>
      </c>
      <c r="B5" s="5" t="n">
        <v>110160</v>
      </c>
    </row>
    <row r="6">
      <c r="A6" s="4" t="inlineStr">
        <is>
          <t>2025</t>
        </is>
      </c>
      <c r="B6" s="5" t="n">
        <v>110160</v>
      </c>
    </row>
    <row r="7">
      <c r="A7" s="4" t="inlineStr">
        <is>
          <t>2026</t>
        </is>
      </c>
      <c r="B7" s="5" t="n">
        <v>89503</v>
      </c>
    </row>
    <row r="8">
      <c r="A8" s="4" t="inlineStr">
        <is>
          <t>Total intangible assets</t>
        </is>
      </c>
      <c r="B8" s="6" t="n">
        <v>5301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Notes Payable (Details) - USD ($)</t>
        </is>
      </c>
      <c r="B1" s="2" t="inlineStr">
        <is>
          <t>Nov. 04, 2021</t>
        </is>
      </c>
      <c r="C1" s="2" t="inlineStr">
        <is>
          <t>May 10, 2021</t>
        </is>
      </c>
      <c r="D1" s="2" t="inlineStr">
        <is>
          <t>May 10, 2021</t>
        </is>
      </c>
      <c r="E1" s="2" t="inlineStr">
        <is>
          <t>Nov. 14, 2018</t>
        </is>
      </c>
      <c r="F1" s="2" t="inlineStr">
        <is>
          <t>Jul. 22, 2021</t>
        </is>
      </c>
      <c r="G1" s="2" t="inlineStr">
        <is>
          <t>Apr. 28, 2020</t>
        </is>
      </c>
      <c r="H1" s="2" t="inlineStr">
        <is>
          <t>Sep. 30, 2021</t>
        </is>
      </c>
      <c r="I1" s="2" t="inlineStr">
        <is>
          <t>Sep. 30, 2020</t>
        </is>
      </c>
      <c r="J1" s="2" t="inlineStr">
        <is>
          <t>Dec. 31, 2020</t>
        </is>
      </c>
    </row>
    <row r="2">
      <c r="A2" s="3" t="inlineStr">
        <is>
          <t>Notes Payable (Details) [Line Items]</t>
        </is>
      </c>
    </row>
    <row r="3">
      <c r="A3" s="4" t="inlineStr">
        <is>
          <t>Maximum loan amount</t>
        </is>
      </c>
      <c r="H3" s="6" t="n">
        <v>500000</v>
      </c>
      <c r="I3" s="6" t="n">
        <v>156200</v>
      </c>
    </row>
    <row r="4">
      <c r="A4" s="4" t="inlineStr">
        <is>
          <t>Bear interest percentage</t>
        </is>
      </c>
      <c r="E4" s="4" t="inlineStr">
        <is>
          <t>18.00%</t>
        </is>
      </c>
      <c r="H4" s="4" t="inlineStr">
        <is>
          <t>18.00%</t>
        </is>
      </c>
    </row>
    <row r="5">
      <c r="A5" s="4" t="inlineStr">
        <is>
          <t>Loan agreement, description</t>
        </is>
      </c>
      <c r="H5" s="4" t="inlineStr">
        <is>
          <t xml:space="preserve">In
the event that the Company’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 </t>
        </is>
      </c>
    </row>
    <row r="6">
      <c r="A6" s="4" t="inlineStr">
        <is>
          <t>Note balance due</t>
        </is>
      </c>
      <c r="H6" s="6" t="n">
        <v>400000</v>
      </c>
    </row>
    <row r="7">
      <c r="A7" s="4" t="inlineStr">
        <is>
          <t>Principal amount</t>
        </is>
      </c>
      <c r="B7" s="6" t="n">
        <v>61200</v>
      </c>
      <c r="H7" s="5" t="n">
        <v>500000</v>
      </c>
      <c r="J7" s="6" t="n">
        <v>0</v>
      </c>
    </row>
    <row r="8">
      <c r="A8" s="4" t="inlineStr">
        <is>
          <t>Accrued interest payable</t>
        </is>
      </c>
      <c r="B8" s="5" t="n">
        <v>935</v>
      </c>
      <c r="H8" s="5" t="n">
        <v>15781</v>
      </c>
    </row>
    <row r="9">
      <c r="A9" s="4" t="inlineStr">
        <is>
          <t>Secured promissory note amount</t>
        </is>
      </c>
      <c r="C9" s="6" t="n">
        <v>500000</v>
      </c>
    </row>
    <row r="10">
      <c r="A10" s="4" t="inlineStr">
        <is>
          <t>Annual accrued interest</t>
        </is>
      </c>
      <c r="C10" s="4" t="inlineStr">
        <is>
          <t>8.00%</t>
        </is>
      </c>
      <c r="D10" s="4" t="inlineStr">
        <is>
          <t>8.00%</t>
        </is>
      </c>
    </row>
    <row r="11">
      <c r="A11" s="4" t="inlineStr">
        <is>
          <t>Bear interest</t>
        </is>
      </c>
      <c r="D11" s="4" t="inlineStr">
        <is>
          <t>18.00%</t>
        </is>
      </c>
    </row>
    <row r="12">
      <c r="A12" s="4" t="inlineStr">
        <is>
          <t>Capital Lease Amount</t>
        </is>
      </c>
      <c r="F12" s="6" t="n">
        <v>95013</v>
      </c>
    </row>
    <row r="13">
      <c r="A13" s="4" t="inlineStr">
        <is>
          <t>Capital lease obligation amount</t>
        </is>
      </c>
      <c r="H13" s="5" t="n">
        <v>89716</v>
      </c>
    </row>
    <row r="14">
      <c r="A14" s="4" t="inlineStr">
        <is>
          <t>PPP Loan amount</t>
        </is>
      </c>
      <c r="H14" s="5" t="n">
        <v>156200</v>
      </c>
      <c r="J14" s="5" t="n">
        <v>156200</v>
      </c>
    </row>
    <row r="15">
      <c r="A15" s="4" t="inlineStr">
        <is>
          <t>Administration amount</t>
        </is>
      </c>
      <c r="B15" s="5" t="n">
        <v>95000</v>
      </c>
    </row>
    <row r="16">
      <c r="A16" s="4" t="inlineStr">
        <is>
          <t>Interest amount</t>
        </is>
      </c>
      <c r="B16" s="6" t="n">
        <v>1451</v>
      </c>
    </row>
    <row r="17">
      <c r="A17" s="4" t="inlineStr">
        <is>
          <t>Minimum [Member]</t>
        </is>
      </c>
    </row>
    <row r="18">
      <c r="A18" s="3" t="inlineStr">
        <is>
          <t>Notes Payable (Details) [Line Items]</t>
        </is>
      </c>
    </row>
    <row r="19">
      <c r="A19" s="4" t="inlineStr">
        <is>
          <t>Interest rate percentage</t>
        </is>
      </c>
      <c r="F19" s="4" t="inlineStr">
        <is>
          <t>6.79%</t>
        </is>
      </c>
    </row>
    <row r="20">
      <c r="A20" s="4" t="inlineStr">
        <is>
          <t>Maximum [Member]</t>
        </is>
      </c>
    </row>
    <row r="21">
      <c r="A21" s="3" t="inlineStr">
        <is>
          <t>Notes Payable (Details) [Line Items]</t>
        </is>
      </c>
    </row>
    <row r="22">
      <c r="A22" s="4" t="inlineStr">
        <is>
          <t>Interest rate percentage</t>
        </is>
      </c>
      <c r="F22" s="4" t="inlineStr">
        <is>
          <t>8.24%</t>
        </is>
      </c>
    </row>
    <row r="23">
      <c r="A23" s="4" t="inlineStr">
        <is>
          <t>Notes Payable to Banks [Member]</t>
        </is>
      </c>
    </row>
    <row r="24">
      <c r="A24" s="3" t="inlineStr">
        <is>
          <t>Notes Payable (Details) [Line Items]</t>
        </is>
      </c>
    </row>
    <row r="25">
      <c r="A25" s="4" t="inlineStr">
        <is>
          <t>Principal amount</t>
        </is>
      </c>
      <c r="H25" s="5" t="n">
        <v>400000</v>
      </c>
      <c r="J25" s="5" t="n">
        <v>400000</v>
      </c>
    </row>
    <row r="26">
      <c r="A26" s="4" t="inlineStr">
        <is>
          <t>Accrued interest payable</t>
        </is>
      </c>
      <c r="H26" s="6" t="n">
        <v>202093</v>
      </c>
      <c r="J26" s="6" t="n">
        <v>148241</v>
      </c>
    </row>
    <row r="27">
      <c r="A27" s="4" t="inlineStr">
        <is>
          <t>Revolving Credit Facility [Member]</t>
        </is>
      </c>
    </row>
    <row r="28">
      <c r="A28" s="3" t="inlineStr">
        <is>
          <t>Notes Payable (Details) [Line Items]</t>
        </is>
      </c>
    </row>
    <row r="29">
      <c r="A29" s="4" t="inlineStr">
        <is>
          <t>Maximum loan amount</t>
        </is>
      </c>
      <c r="E29" s="6" t="n">
        <v>400000</v>
      </c>
    </row>
    <row r="30">
      <c r="A30" s="4" t="inlineStr">
        <is>
          <t>Initial amount</t>
        </is>
      </c>
      <c r="E30" s="6" t="n">
        <v>400000</v>
      </c>
    </row>
    <row r="31">
      <c r="A31" s="4" t="inlineStr">
        <is>
          <t>Bear interest percentage</t>
        </is>
      </c>
      <c r="E31" s="4" t="inlineStr">
        <is>
          <t>12.00%</t>
        </is>
      </c>
    </row>
    <row r="32">
      <c r="A32" s="4" t="inlineStr">
        <is>
          <t>PPP Note [Member]</t>
        </is>
      </c>
    </row>
    <row r="33">
      <c r="A33" s="3" t="inlineStr">
        <is>
          <t>Notes Payable (Details) [Line Items]</t>
        </is>
      </c>
    </row>
    <row r="34">
      <c r="A34" s="4" t="inlineStr">
        <is>
          <t>Paycheck protection program promissory note, description</t>
        </is>
      </c>
      <c r="G34" s="4" t="inlineStr">
        <is>
          <t>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As of September 30, 2021, accrued interest payable amounted to $2,230. For the nine months ended
September 30, 2021, interest expense related to this Note amounted to $1,16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Sep. 30, 2021</t>
        </is>
      </c>
      <c r="C1" s="2" t="inlineStr">
        <is>
          <t>Dec. 31, 2020</t>
        </is>
      </c>
    </row>
    <row r="2">
      <c r="A2" s="3" t="inlineStr">
        <is>
          <t>Schedule of notes payable [Abstract]</t>
        </is>
      </c>
    </row>
    <row r="3">
      <c r="A3" s="4" t="inlineStr">
        <is>
          <t>Notes payable</t>
        </is>
      </c>
      <c r="B3" s="6" t="n">
        <v>989716</v>
      </c>
      <c r="C3" s="6" t="n">
        <v>400000</v>
      </c>
    </row>
    <row r="4">
      <c r="A4" s="4" t="inlineStr">
        <is>
          <t>Note payable - PPP note</t>
        </is>
      </c>
      <c r="B4" s="5" t="n">
        <v>156200</v>
      </c>
      <c r="C4" s="5" t="n">
        <v>156200</v>
      </c>
    </row>
    <row r="5">
      <c r="A5" s="4" t="inlineStr">
        <is>
          <t>Total notes payable</t>
        </is>
      </c>
      <c r="B5" s="5" t="n">
        <v>1145916</v>
      </c>
      <c r="C5" s="5" t="n">
        <v>556200</v>
      </c>
    </row>
    <row r="6">
      <c r="A6" s="4" t="inlineStr">
        <is>
          <t>Less: current portion of notes payable</t>
        </is>
      </c>
      <c r="B6" s="5" t="n">
        <v>-604560</v>
      </c>
      <c r="C6" s="5" t="n">
        <v>-521138</v>
      </c>
    </row>
    <row r="7">
      <c r="A7" s="4" t="inlineStr">
        <is>
          <t>Notes payable – long-term</t>
        </is>
      </c>
      <c r="B7" s="6" t="n">
        <v>541356</v>
      </c>
      <c r="C7" s="6" t="n">
        <v>35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annual maturities of notes payable</t>
        </is>
      </c>
      <c r="B1" s="2" t="inlineStr">
        <is>
          <t>Sep. 30, 2021USD ($)</t>
        </is>
      </c>
    </row>
    <row r="2">
      <c r="A2" s="3" t="inlineStr">
        <is>
          <t>Schedule of future annual maturities of notes payable [Abstract]</t>
        </is>
      </c>
    </row>
    <row r="3">
      <c r="A3" s="4" t="inlineStr">
        <is>
          <t>2022</t>
        </is>
      </c>
      <c r="B3" s="6" t="n">
        <v>604560</v>
      </c>
    </row>
    <row r="4">
      <c r="A4" s="4" t="inlineStr">
        <is>
          <t>2023</t>
        </is>
      </c>
      <c r="B4" s="5" t="n">
        <v>528924</v>
      </c>
    </row>
    <row r="5">
      <c r="A5" s="4" t="inlineStr">
        <is>
          <t>2024</t>
        </is>
      </c>
      <c r="B5" s="5" t="n">
        <v>8533</v>
      </c>
    </row>
    <row r="6">
      <c r="A6" s="4" t="inlineStr">
        <is>
          <t>2025</t>
        </is>
      </c>
      <c r="B6" s="5" t="n">
        <v>3899</v>
      </c>
    </row>
    <row r="7">
      <c r="A7" s="4" t="inlineStr">
        <is>
          <t>Total notes payable on September 30, 2021</t>
        </is>
      </c>
      <c r="B7" s="6" t="n">
        <v>1145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I136"/>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3" customWidth="1" min="6" max="6"/>
    <col width="80"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80" customWidth="1" min="32" max="32"/>
    <col width="80" customWidth="1" min="33" max="33"/>
    <col width="14" customWidth="1" min="34" max="34"/>
    <col width="14" customWidth="1" min="35" max="35"/>
  </cols>
  <sheetData>
    <row r="1">
      <c r="A1" s="1" t="inlineStr">
        <is>
          <t>Shareholders' Deficit (Details) - USD ($)</t>
        </is>
      </c>
      <c r="B1" s="2" t="inlineStr">
        <is>
          <t>Sep. 17, 2021</t>
        </is>
      </c>
      <c r="C1" s="2" t="inlineStr">
        <is>
          <t>Jul. 22, 2021</t>
        </is>
      </c>
      <c r="D1" s="2" t="inlineStr">
        <is>
          <t>Jul. 07, 2021</t>
        </is>
      </c>
      <c r="E1" s="2" t="inlineStr">
        <is>
          <t>Jun. 03, 2021</t>
        </is>
      </c>
      <c r="F1" s="2" t="inlineStr">
        <is>
          <t>May 04, 2021</t>
        </is>
      </c>
      <c r="G1" s="2" t="inlineStr">
        <is>
          <t>Apr. 07, 2021</t>
        </is>
      </c>
      <c r="H1" s="2" t="inlineStr">
        <is>
          <t>Mar. 08, 2021</t>
        </is>
      </c>
      <c r="I1" s="2" t="inlineStr">
        <is>
          <t>Feb. 01, 2021</t>
        </is>
      </c>
      <c r="J1" s="2" t="inlineStr">
        <is>
          <t>Jan. 18, 2021</t>
        </is>
      </c>
      <c r="K1" s="2" t="inlineStr">
        <is>
          <t>Jan. 07, 2021</t>
        </is>
      </c>
      <c r="L1" s="2" t="inlineStr">
        <is>
          <t>Jan. 06, 2021</t>
        </is>
      </c>
      <c r="M1" s="2" t="inlineStr">
        <is>
          <t>Jul. 02, 2020</t>
        </is>
      </c>
      <c r="N1" s="2" t="inlineStr">
        <is>
          <t>Jul. 01, 2020</t>
        </is>
      </c>
      <c r="O1" s="2" t="inlineStr">
        <is>
          <t>May 08, 2020</t>
        </is>
      </c>
      <c r="P1" s="2" t="inlineStr">
        <is>
          <t>Apr. 17, 2020</t>
        </is>
      </c>
      <c r="Q1" s="2" t="inlineStr">
        <is>
          <t>Jan. 13, 2020</t>
        </is>
      </c>
      <c r="R1" s="2" t="inlineStr">
        <is>
          <t>Jan. 13, 2020</t>
        </is>
      </c>
      <c r="S1" s="2" t="inlineStr">
        <is>
          <t>Dec. 12, 2019</t>
        </is>
      </c>
      <c r="T1" s="2" t="inlineStr">
        <is>
          <t>Aug. 25, 2021</t>
        </is>
      </c>
      <c r="U1" s="2" t="inlineStr">
        <is>
          <t>Aug. 23, 2021</t>
        </is>
      </c>
      <c r="V1" s="2" t="inlineStr">
        <is>
          <t>Apr. 28, 2021</t>
        </is>
      </c>
      <c r="W1" s="2" t="inlineStr">
        <is>
          <t>Mar. 31, 2021</t>
        </is>
      </c>
      <c r="X1" s="2" t="inlineStr">
        <is>
          <t>Mar. 19, 2021</t>
        </is>
      </c>
      <c r="Y1" s="2" t="inlineStr">
        <is>
          <t>Feb. 24, 2021</t>
        </is>
      </c>
      <c r="Z1" s="2" t="inlineStr">
        <is>
          <t>Aug. 20, 2020</t>
        </is>
      </c>
      <c r="AA1" s="2" t="inlineStr">
        <is>
          <t>Feb. 20, 2020</t>
        </is>
      </c>
      <c r="AB1" s="2" t="inlineStr">
        <is>
          <t>Feb. 18, 2020</t>
        </is>
      </c>
      <c r="AC1" s="2" t="inlineStr">
        <is>
          <t>Apr. 28, 2021</t>
        </is>
      </c>
      <c r="AD1" s="2" t="inlineStr">
        <is>
          <t>Sep. 30, 2021</t>
        </is>
      </c>
      <c r="AE1" s="2" t="inlineStr">
        <is>
          <t>Sep. 30, 2020</t>
        </is>
      </c>
      <c r="AF1" s="2" t="inlineStr">
        <is>
          <t>Sep. 30, 2021</t>
        </is>
      </c>
      <c r="AG1" s="2" t="inlineStr">
        <is>
          <t>Sep. 30, 2020</t>
        </is>
      </c>
      <c r="AH1" s="2" t="inlineStr">
        <is>
          <t>Dec. 31, 2020</t>
        </is>
      </c>
      <c r="AI1" s="2" t="inlineStr">
        <is>
          <t>Apr. 28, 2020</t>
        </is>
      </c>
    </row>
    <row r="2">
      <c r="A2" s="3" t="inlineStr">
        <is>
          <t>Shareholders' Deficit (Details) [Line Items]</t>
        </is>
      </c>
    </row>
    <row r="3">
      <c r="A3" s="4" t="inlineStr">
        <is>
          <t>Accrued dividend payable</t>
        </is>
      </c>
      <c r="AF3" s="6" t="n">
        <v>10525</v>
      </c>
    </row>
    <row r="4">
      <c r="A4" s="4" t="inlineStr">
        <is>
          <t>Common shares per share (in Dollars per share)</t>
        </is>
      </c>
      <c r="Q4" s="9" t="n">
        <v>0.04</v>
      </c>
      <c r="R4" s="9" t="n">
        <v>0.04</v>
      </c>
      <c r="AD4" s="9" t="n">
        <v>0.04</v>
      </c>
      <c r="AF4" s="9" t="n">
        <v>0.04</v>
      </c>
    </row>
    <row r="5">
      <c r="A5" s="4" t="inlineStr">
        <is>
          <t>Gross proceeds</t>
        </is>
      </c>
      <c r="M5" s="6" t="n">
        <v>280000</v>
      </c>
      <c r="O5" s="6" t="n">
        <v>161000</v>
      </c>
    </row>
    <row r="6">
      <c r="A6" s="4" t="inlineStr">
        <is>
          <t>Investor purchase (in Shares)</t>
        </is>
      </c>
      <c r="M6" s="5" t="n">
        <v>21538462</v>
      </c>
      <c r="O6" s="5" t="n">
        <v>7000000</v>
      </c>
    </row>
    <row r="7">
      <c r="A7" s="4" t="inlineStr">
        <is>
          <t>Common shares per share (in Dollars per share)</t>
        </is>
      </c>
      <c r="B7" s="8" t="n">
        <v>0.031</v>
      </c>
      <c r="M7" s="8" t="n">
        <v>0.013</v>
      </c>
      <c r="O7" s="8" t="n">
        <v>0.023</v>
      </c>
      <c r="AD7" s="8" t="n">
        <v>0.001</v>
      </c>
      <c r="AF7" s="8" t="n">
        <v>0.001</v>
      </c>
      <c r="AH7" s="8" t="n">
        <v>0.001</v>
      </c>
      <c r="AI7" s="9" t="n">
        <v>0.04</v>
      </c>
    </row>
    <row r="8">
      <c r="A8" s="4" t="inlineStr">
        <is>
          <t>Shares of grant restricted stock award of common shares (in Shares)</t>
        </is>
      </c>
      <c r="B8" s="5" t="n">
        <v>1000000</v>
      </c>
      <c r="W8" s="5" t="n">
        <v>500000</v>
      </c>
    </row>
    <row r="9">
      <c r="A9" s="4" t="inlineStr">
        <is>
          <t>Value of grant restricted stock award of common shares</t>
        </is>
      </c>
      <c r="B9" s="6" t="n">
        <v>30600</v>
      </c>
      <c r="AF9" s="6" t="n">
        <v>20000</v>
      </c>
    </row>
    <row r="10">
      <c r="A10" s="4" t="inlineStr">
        <is>
          <t>Stock-based professional fees</t>
        </is>
      </c>
      <c r="D10" s="6" t="n">
        <v>72500</v>
      </c>
      <c r="E10" s="6" t="n">
        <v>6000</v>
      </c>
      <c r="AD10" s="6" t="n">
        <v>260447</v>
      </c>
      <c r="AE10" s="6" t="n">
        <v>117065</v>
      </c>
      <c r="AF10" s="5" t="n">
        <v>777393</v>
      </c>
      <c r="AG10" s="6" t="n">
        <v>404145</v>
      </c>
    </row>
    <row r="11">
      <c r="A11" s="4" t="inlineStr">
        <is>
          <t>Accretion amount</t>
        </is>
      </c>
      <c r="AF11" s="5" t="n">
        <v>10000</v>
      </c>
    </row>
    <row r="12">
      <c r="A12" s="4" t="inlineStr">
        <is>
          <t>Consulting fees</t>
        </is>
      </c>
      <c r="AF12" s="5" t="n">
        <v>10000</v>
      </c>
    </row>
    <row r="13">
      <c r="A13" s="4" t="inlineStr">
        <is>
          <t>Prepaid expenses</t>
        </is>
      </c>
      <c r="AF13" s="5" t="n">
        <v>38250</v>
      </c>
    </row>
    <row r="14">
      <c r="A14" s="4" t="inlineStr">
        <is>
          <t>Stock-based professional fees</t>
        </is>
      </c>
      <c r="AF14" s="6" t="n">
        <v>41600</v>
      </c>
    </row>
    <row r="15">
      <c r="A15" s="4" t="inlineStr">
        <is>
          <t>Vesting period</t>
        </is>
      </c>
      <c r="AF15" s="4" t="inlineStr">
        <is>
          <t>9 months</t>
        </is>
      </c>
    </row>
    <row r="16">
      <c r="A16" s="4" t="inlineStr">
        <is>
          <t>Common stock, description</t>
        </is>
      </c>
      <c r="G16" s="4" t="inlineStr">
        <is>
          <t xml:space="preserve">On
April 7, 2021, the Company issued 2,500,000 shares of its common stock for investor relations services to be rendered. These shares were
valued at $135,000, or $0.054 per common share, based on the quoted closing price of the Company’s common stock on the measurement
date. In connection with these shares, the Company recorded stock-based professional fees of $135,000. </t>
        </is>
      </c>
    </row>
    <row r="17">
      <c r="A17" s="4" t="inlineStr">
        <is>
          <t>Company issued (in Shares)</t>
        </is>
      </c>
      <c r="D17" s="5" t="n">
        <v>2500000</v>
      </c>
      <c r="E17" s="5" t="n">
        <v>200000</v>
      </c>
      <c r="U17" s="5" t="n">
        <v>500000</v>
      </c>
    </row>
    <row r="18">
      <c r="A18" s="4" t="inlineStr">
        <is>
          <t>Common share value</t>
        </is>
      </c>
      <c r="D18" s="6" t="n">
        <v>72500</v>
      </c>
      <c r="E18" s="6" t="n">
        <v>6000</v>
      </c>
      <c r="U18" s="6" t="n">
        <v>19000</v>
      </c>
    </row>
    <row r="19">
      <c r="A19" s="4" t="inlineStr">
        <is>
          <t>Closing price per share (in Dollars per share)</t>
        </is>
      </c>
      <c r="D19" s="8" t="n">
        <v>0.029</v>
      </c>
      <c r="E19" s="9" t="n">
        <v>0.03</v>
      </c>
      <c r="U19" s="8" t="n">
        <v>0.038</v>
      </c>
    </row>
    <row r="20">
      <c r="A20" s="4" t="inlineStr">
        <is>
          <t>Stock-based professional fees</t>
        </is>
      </c>
      <c r="AF20" s="6" t="n">
        <v>43250</v>
      </c>
    </row>
    <row r="21">
      <c r="A21" s="4" t="inlineStr">
        <is>
          <t>Accretion of stock-based professional fees</t>
        </is>
      </c>
      <c r="AF21" s="6" t="n">
        <v>5000</v>
      </c>
    </row>
    <row r="22">
      <c r="A22" s="4" t="inlineStr">
        <is>
          <t>Stock-based compensation, description</t>
        </is>
      </c>
      <c r="AF22" s="4" t="inlineStr">
        <is>
          <t xml:space="preserve">Pursuant to this employment agreement, the
Company agreed to grant a restricted stock award of 200,000 common shares of the Company which will vest on May 1, 2021.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8,000, or $0.04 per common share, based
on contemporaneous common share sales. In connection with these shares, the Company shall record stock-based compensation over the vesting
period.On
April 28, 2020, the Company entered into restricted stock award agreements (the “Restricted Stock Award Agreements”) with
executive officers and employees. Pursuant to the Restricted Stock Award Agreements, the Company agreed to grant restricted stock awards
for an aggregate of 6,750,000 common shares of the Company which were valued at $270,000, or $0.04 per common share, based on contemporaneous
common share sales. These shares will vest on May 1, 2021.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In connection with these shares, the Company shall record stock-based
compensation over the vesting period. </t>
        </is>
      </c>
    </row>
    <row r="23">
      <c r="A23" s="4" t="inlineStr">
        <is>
          <t>Aggregate common shares (in Shares)</t>
        </is>
      </c>
      <c r="AI23" s="5" t="n">
        <v>6750000</v>
      </c>
    </row>
    <row r="24">
      <c r="A24" s="4" t="inlineStr">
        <is>
          <t>Stock based compensation value</t>
        </is>
      </c>
      <c r="AI24" s="6" t="n">
        <v>270000</v>
      </c>
    </row>
    <row r="25">
      <c r="A25" s="4" t="inlineStr">
        <is>
          <t>Vested date</t>
        </is>
      </c>
      <c r="B25" s="4" t="inlineStr">
        <is>
          <t>May 1,
		2022</t>
        </is>
      </c>
      <c r="AC25" s="4" t="inlineStr">
        <is>
          <t>May 1,
		2021</t>
        </is>
      </c>
    </row>
    <row r="26">
      <c r="A26" s="4" t="inlineStr">
        <is>
          <t>Equity vested rate</t>
        </is>
      </c>
      <c r="AI26" s="4" t="inlineStr">
        <is>
          <t>100.00%</t>
        </is>
      </c>
    </row>
    <row r="27">
      <c r="A27" s="4" t="inlineStr">
        <is>
          <t>Issued shares of common stock (in Shares)</t>
        </is>
      </c>
      <c r="K27" s="5" t="n">
        <v>1008000</v>
      </c>
    </row>
    <row r="28">
      <c r="A28" s="4" t="inlineStr">
        <is>
          <t>Compensation expense related to stock options</t>
        </is>
      </c>
      <c r="AF28" s="6" t="n">
        <v>0</v>
      </c>
      <c r="AG28" s="5" t="n">
        <v>576025</v>
      </c>
    </row>
    <row r="29">
      <c r="A29" s="4" t="inlineStr">
        <is>
          <t>Stock-based compensation expense on granted non-vested</t>
        </is>
      </c>
      <c r="AD29" s="5" t="n">
        <v>224588</v>
      </c>
      <c r="AE29" s="6" t="n">
        <v>366825</v>
      </c>
      <c r="AF29" s="5" t="n">
        <v>224588</v>
      </c>
      <c r="AG29" s="6" t="n">
        <v>366825</v>
      </c>
    </row>
    <row r="30">
      <c r="A30" s="4" t="inlineStr">
        <is>
          <t>Unrecognized compensation expense</t>
        </is>
      </c>
      <c r="AF30" s="5" t="n">
        <v>92262</v>
      </c>
    </row>
    <row r="31">
      <c r="A31" s="4" t="inlineStr">
        <is>
          <t>Description of issuance of common stock</t>
        </is>
      </c>
      <c r="C31" s="4" t="inlineStr">
        <is>
          <t>the Company closed the Exchange Agreement and acquired 80% of the Mobile Member Units (see Note 3). The Mobile Member
Units were exchanged for restricted shares of the Company’s common stock, in an amount equal to $800,000, divided by the average
of the closing prices of the Company’s common stock during the 30-day period immediately prior to the closing as defined in the
Exchange Agreement. In connection with the Exchange Agreement, the Company issued 28,021,016 shares of its common stock. These shares
were valued at $694,921, or $0.0248 based on the quoted closing price of the Company’s common stock on the measurement date.</t>
        </is>
      </c>
    </row>
    <row r="32">
      <c r="A32" s="4" t="inlineStr">
        <is>
          <t>Shares of common stock upon conversion (in Shares)</t>
        </is>
      </c>
      <c r="R32" s="5" t="n">
        <v>151456</v>
      </c>
    </row>
    <row r="33">
      <c r="A33" s="4" t="inlineStr">
        <is>
          <t>Accounts payable</t>
        </is>
      </c>
      <c r="Q33" s="6" t="n">
        <v>6058</v>
      </c>
      <c r="R33" s="6" t="n">
        <v>6058</v>
      </c>
    </row>
    <row r="34">
      <c r="A34" s="4" t="inlineStr">
        <is>
          <t>Common shares converted (in Shares)</t>
        </is>
      </c>
      <c r="P34" s="5" t="n">
        <v>203125</v>
      </c>
    </row>
    <row r="35">
      <c r="A35" s="4" t="inlineStr">
        <is>
          <t>Accrued interest</t>
        </is>
      </c>
      <c r="P35" s="6" t="n">
        <v>16250</v>
      </c>
    </row>
    <row r="36">
      <c r="A36" s="4" t="inlineStr">
        <is>
          <t>Cashless exercise of warrants (in Shares)</t>
        </is>
      </c>
      <c r="K36" s="5" t="n">
        <v>1050000</v>
      </c>
    </row>
    <row r="37">
      <c r="A37" s="4" t="inlineStr">
        <is>
          <t>Total unrecognized compensation expense related to unvested stock options</t>
        </is>
      </c>
      <c r="AD37" s="5" t="n">
        <v>0</v>
      </c>
      <c r="AF37" s="5" t="n">
        <v>0</v>
      </c>
    </row>
    <row r="38">
      <c r="A38" s="4" t="inlineStr">
        <is>
          <t>Warrant purchase, description</t>
        </is>
      </c>
      <c r="K38" s="4" t="inlineStr">
        <is>
          <t>the Company issued 1,008,000 shares of its common stock in connection with the cashless exercise of 1,050,000 warrants.
The exercise price was based on contractual terms of the related warrant.</t>
        </is>
      </c>
    </row>
    <row r="39">
      <c r="A39" s="4" t="inlineStr">
        <is>
          <t>Business Development [Member]</t>
        </is>
      </c>
    </row>
    <row r="40">
      <c r="A40" s="3" t="inlineStr">
        <is>
          <t>Shareholders' Deficit (Details) [Line Items]</t>
        </is>
      </c>
    </row>
    <row r="41">
      <c r="A41" s="4" t="inlineStr">
        <is>
          <t>Common shares per share (in Dollars per share)</t>
        </is>
      </c>
      <c r="H41" s="8" t="n">
        <v>0.066</v>
      </c>
      <c r="I41" s="8" t="n">
        <v>0.078</v>
      </c>
      <c r="L41" s="7" t="n">
        <v>0.1</v>
      </c>
    </row>
    <row r="42">
      <c r="A42" s="4" t="inlineStr">
        <is>
          <t>Shares of grant restricted stock award of common shares (in Shares)</t>
        </is>
      </c>
      <c r="L42" s="5" t="n">
        <v>100000</v>
      </c>
    </row>
    <row r="43">
      <c r="A43" s="4" t="inlineStr">
        <is>
          <t>Value of grant restricted stock award of common shares</t>
        </is>
      </c>
      <c r="H43" s="6" t="n">
        <v>49500</v>
      </c>
      <c r="I43" s="6" t="n">
        <v>54600</v>
      </c>
      <c r="L43" s="6" t="n">
        <v>10000</v>
      </c>
    </row>
    <row r="44">
      <c r="A44" s="4" t="inlineStr">
        <is>
          <t>Stock-based professional fees</t>
        </is>
      </c>
      <c r="L44" s="6" t="n">
        <v>10000</v>
      </c>
      <c r="AF44" s="5" t="n">
        <v>49500</v>
      </c>
    </row>
    <row r="45">
      <c r="A45" s="4" t="inlineStr">
        <is>
          <t>Prepaid expenses</t>
        </is>
      </c>
      <c r="AF45" s="6" t="n">
        <v>13000</v>
      </c>
    </row>
    <row r="46">
      <c r="A46" s="4" t="inlineStr">
        <is>
          <t>Aggregate shares of common stock (in Shares)</t>
        </is>
      </c>
      <c r="H46" s="5" t="n">
        <v>750000</v>
      </c>
      <c r="I46" s="5" t="n">
        <v>700000</v>
      </c>
    </row>
    <row r="47">
      <c r="A47" s="4" t="inlineStr">
        <is>
          <t>Vesting period</t>
        </is>
      </c>
      <c r="AF47" s="4" t="inlineStr">
        <is>
          <t>9 months</t>
        </is>
      </c>
    </row>
    <row r="48">
      <c r="A48" s="4" t="inlineStr">
        <is>
          <t>Investor [Member]</t>
        </is>
      </c>
    </row>
    <row r="49">
      <c r="A49" s="3" t="inlineStr">
        <is>
          <t>Shareholders' Deficit (Details) [Line Items]</t>
        </is>
      </c>
    </row>
    <row r="50">
      <c r="A50" s="4" t="inlineStr">
        <is>
          <t>Purchase of shares (in Shares)</t>
        </is>
      </c>
      <c r="AB50" s="5" t="n">
        <v>7000000</v>
      </c>
    </row>
    <row r="51">
      <c r="A51" s="4" t="inlineStr">
        <is>
          <t>Cash proceeds from investor</t>
        </is>
      </c>
      <c r="Q51" s="6" t="n">
        <v>280000</v>
      </c>
      <c r="AB51" s="6" t="n">
        <v>280000</v>
      </c>
    </row>
    <row r="52">
      <c r="A52" s="4" t="inlineStr">
        <is>
          <t>Common shares per share (in Dollars per share)</t>
        </is>
      </c>
      <c r="Q52" s="9" t="n">
        <v>0.04</v>
      </c>
      <c r="R52" s="9" t="n">
        <v>0.04</v>
      </c>
      <c r="AB52" s="9" t="n">
        <v>0.04</v>
      </c>
    </row>
    <row r="53">
      <c r="A53" s="4" t="inlineStr">
        <is>
          <t>Investee [Member]</t>
        </is>
      </c>
    </row>
    <row r="54">
      <c r="A54" s="3" t="inlineStr">
        <is>
          <t>Shareholders' Deficit (Details) [Line Items]</t>
        </is>
      </c>
    </row>
    <row r="55">
      <c r="A55" s="4" t="inlineStr">
        <is>
          <t>Purchase of shares (in Shares)</t>
        </is>
      </c>
      <c r="Q55" s="5" t="n">
        <v>7000000</v>
      </c>
    </row>
    <row r="56">
      <c r="A56" s="4" t="inlineStr">
        <is>
          <t>Shares Issued for Accounts Payable [Member]</t>
        </is>
      </c>
    </row>
    <row r="57">
      <c r="A57" s="3" t="inlineStr">
        <is>
          <t>Shareholders' Deficit (Details) [Line Items]</t>
        </is>
      </c>
    </row>
    <row r="58">
      <c r="A58" s="4" t="inlineStr">
        <is>
          <t>Common shares per share (in Dollars per share)</t>
        </is>
      </c>
      <c r="F58" s="8" t="n">
        <v>0.031</v>
      </c>
    </row>
    <row r="59">
      <c r="A59" s="4" t="inlineStr">
        <is>
          <t>Company issued (in Shares)</t>
        </is>
      </c>
      <c r="F59" s="5" t="n">
        <v>3801224</v>
      </c>
    </row>
    <row r="60">
      <c r="A60" s="4" t="inlineStr">
        <is>
          <t>Accounts payable</t>
        </is>
      </c>
      <c r="F60" s="6" t="n">
        <v>117838</v>
      </c>
    </row>
    <row r="61">
      <c r="A61" s="4" t="inlineStr">
        <is>
          <t>Issued for Debt Conversion [Member]</t>
        </is>
      </c>
    </row>
    <row r="62">
      <c r="A62" s="3" t="inlineStr">
        <is>
          <t>Shareholders' Deficit (Details) [Line Items]</t>
        </is>
      </c>
    </row>
    <row r="63">
      <c r="A63" s="4" t="inlineStr">
        <is>
          <t>Debt conversion, description</t>
        </is>
      </c>
      <c r="AG63" s="4" t="inlineStr">
        <is>
          <t>the Company issued 37,171,800 shares of its common stock upon the conversion of convertible
notes with bifurcated embedded conversion option derivatives including principal of $152,285, accrued interest of $36,244, and fees of
$2,500. The conversion price was based on contractual terms of the related debt. The Company accounted for the partial conversion of
these convertible notes pursuant to the guidance of ASC 470-20, Debt with Conversion and Other Options. Under ASC 470-20, the
Company recognized an aggregate loss on debt extinguishment upon conversion in the amount of $297,919 which is associated with the different
between the fair market value of the shares issued upon conversion of $450,204 and the conversion price and is equal to the fair value
of the additional shares of common stock transferred upon conversion.</t>
        </is>
      </c>
    </row>
    <row r="64">
      <c r="A64" s="4" t="inlineStr">
        <is>
          <t>Consulting Agreement [Member]</t>
        </is>
      </c>
    </row>
    <row r="65">
      <c r="A65" s="3" t="inlineStr">
        <is>
          <t>Shareholders' Deficit (Details) [Line Items]</t>
        </is>
      </c>
    </row>
    <row r="66">
      <c r="A66" s="4" t="inlineStr">
        <is>
          <t>Common shares per share (in Dollars per share)</t>
        </is>
      </c>
      <c r="N66" s="8" t="n">
        <v>0.013</v>
      </c>
      <c r="AA66" s="9" t="n">
        <v>0.04</v>
      </c>
    </row>
    <row r="67">
      <c r="A67" s="4" t="inlineStr">
        <is>
          <t>Shares of grant restricted stock award of common shares (in Shares)</t>
        </is>
      </c>
      <c r="N67" s="5" t="n">
        <v>500000</v>
      </c>
      <c r="AA67" s="5" t="n">
        <v>1250000</v>
      </c>
    </row>
    <row r="68">
      <c r="A68" s="4" t="inlineStr">
        <is>
          <t>Value of grant restricted stock award of common shares</t>
        </is>
      </c>
      <c r="N68" s="6" t="n">
        <v>6500</v>
      </c>
      <c r="AA68" s="6" t="n">
        <v>50000</v>
      </c>
    </row>
    <row r="69">
      <c r="A69" s="4" t="inlineStr">
        <is>
          <t>Stock-based professional fees</t>
        </is>
      </c>
      <c r="N69" s="5" t="n">
        <v>3250</v>
      </c>
      <c r="AF69" s="6" t="n">
        <v>1979</v>
      </c>
      <c r="AG69" s="6" t="n">
        <v>50000</v>
      </c>
    </row>
    <row r="70">
      <c r="A70" s="4" t="inlineStr">
        <is>
          <t>Prepaid expenses</t>
        </is>
      </c>
      <c r="N70" s="6" t="n">
        <v>3250</v>
      </c>
      <c r="AF70" s="6" t="n">
        <v>17021</v>
      </c>
    </row>
    <row r="71">
      <c r="A71" s="4" t="inlineStr">
        <is>
          <t>Vesting period</t>
        </is>
      </c>
      <c r="AF71" s="4" t="inlineStr">
        <is>
          <t>1 year</t>
        </is>
      </c>
    </row>
    <row r="72">
      <c r="A72" s="4" t="inlineStr">
        <is>
          <t>General Release Agreement [Member]</t>
        </is>
      </c>
    </row>
    <row r="73">
      <c r="A73" s="3" t="inlineStr">
        <is>
          <t>Shareholders' Deficit (Details) [Line Items]</t>
        </is>
      </c>
    </row>
    <row r="74">
      <c r="A74" s="4" t="inlineStr">
        <is>
          <t>Accrued compensation</t>
        </is>
      </c>
      <c r="X74" s="6" t="n">
        <v>40625</v>
      </c>
    </row>
    <row r="75">
      <c r="A75" s="4" t="inlineStr">
        <is>
          <t>Common shares per share (in Dollars per share)</t>
        </is>
      </c>
      <c r="X75" s="8" t="n">
        <v>0.059</v>
      </c>
    </row>
    <row r="76">
      <c r="A76" s="4" t="inlineStr">
        <is>
          <t>Issued shares of common stock (in Shares)</t>
        </is>
      </c>
      <c r="X76" s="5" t="n">
        <v>944767</v>
      </c>
    </row>
    <row r="77">
      <c r="A77" s="4" t="inlineStr">
        <is>
          <t>Value of issued shares of common stock</t>
        </is>
      </c>
      <c r="X77" s="6" t="n">
        <v>55741</v>
      </c>
    </row>
    <row r="78">
      <c r="A78" s="4" t="inlineStr">
        <is>
          <t>Stock-based compensation</t>
        </is>
      </c>
      <c r="X78" s="6" t="n">
        <v>15116</v>
      </c>
    </row>
    <row r="79">
      <c r="A79" s="4" t="inlineStr">
        <is>
          <t>MobileTintLLC[Member]</t>
        </is>
      </c>
    </row>
    <row r="80">
      <c r="A80" s="3" t="inlineStr">
        <is>
          <t>Shareholders' Deficit (Details) [Line Items]</t>
        </is>
      </c>
    </row>
    <row r="81">
      <c r="A81" s="4" t="inlineStr">
        <is>
          <t>Common shares per share (in Dollars per share)</t>
        </is>
      </c>
      <c r="C81" s="8" t="n">
        <v>0.025</v>
      </c>
    </row>
    <row r="82">
      <c r="A82" s="4" t="inlineStr">
        <is>
          <t>Issued shares of common stock (in Shares)</t>
        </is>
      </c>
      <c r="C82" s="5" t="n">
        <v>976500</v>
      </c>
    </row>
    <row r="83">
      <c r="A83" s="4" t="inlineStr">
        <is>
          <t>Value of issued shares of common stock</t>
        </is>
      </c>
      <c r="C83" s="6" t="n">
        <v>24413</v>
      </c>
    </row>
    <row r="84">
      <c r="A84" s="4" t="inlineStr">
        <is>
          <t>Compensation expense related to stock options</t>
        </is>
      </c>
      <c r="C84" s="6" t="n">
        <v>24413</v>
      </c>
    </row>
    <row r="85">
      <c r="A85" s="4" t="inlineStr">
        <is>
          <t>Sales Manager [Member]</t>
        </is>
      </c>
    </row>
    <row r="86">
      <c r="A86" s="3" t="inlineStr">
        <is>
          <t>Shareholders' Deficit (Details) [Line Items]</t>
        </is>
      </c>
    </row>
    <row r="87">
      <c r="A87" s="4" t="inlineStr">
        <is>
          <t>Common shares per share (in Dollars per share)</t>
        </is>
      </c>
      <c r="I87" s="8" t="n">
        <v>0.078</v>
      </c>
    </row>
    <row r="88">
      <c r="A88" s="4" t="inlineStr">
        <is>
          <t>Issued shares of common stock (in Shares)</t>
        </is>
      </c>
      <c r="I88" s="5" t="n">
        <v>200000</v>
      </c>
    </row>
    <row r="89">
      <c r="A89" s="4" t="inlineStr">
        <is>
          <t>Value of issued shares of common stock</t>
        </is>
      </c>
      <c r="I89" s="6" t="n">
        <v>15600</v>
      </c>
    </row>
    <row r="90">
      <c r="A90" s="4" t="inlineStr">
        <is>
          <t>Officer [Member]</t>
        </is>
      </c>
    </row>
    <row r="91">
      <c r="A91" s="3" t="inlineStr">
        <is>
          <t>Shareholders' Deficit (Details) [Line Items]</t>
        </is>
      </c>
    </row>
    <row r="92">
      <c r="A92" s="4" t="inlineStr">
        <is>
          <t>Common shares per share (in Dollars per share)</t>
        </is>
      </c>
      <c r="H92" s="8" t="n">
        <v>0.066</v>
      </c>
    </row>
    <row r="93">
      <c r="A93" s="4" t="inlineStr">
        <is>
          <t>Shares of grant restricted stock award of common shares (in Shares)</t>
        </is>
      </c>
      <c r="H93" s="5" t="n">
        <v>2500000</v>
      </c>
    </row>
    <row r="94">
      <c r="A94" s="4" t="inlineStr">
        <is>
          <t>Value of grant restricted stock award of common shares</t>
        </is>
      </c>
      <c r="H94" s="6" t="n">
        <v>165000</v>
      </c>
    </row>
    <row r="95">
      <c r="A95" s="4" t="inlineStr">
        <is>
          <t>Series B Preferred Stock [Member]</t>
        </is>
      </c>
    </row>
    <row r="96">
      <c r="A96" s="3" t="inlineStr">
        <is>
          <t>Shareholders' Deficit (Details) [Line Items]</t>
        </is>
      </c>
    </row>
    <row r="97">
      <c r="A97" s="4" t="inlineStr">
        <is>
          <t>Designations established share (in Shares)</t>
        </is>
      </c>
      <c r="S97" s="5" t="n">
        <v>100000</v>
      </c>
    </row>
    <row r="98">
      <c r="A98" s="4" t="inlineStr">
        <is>
          <t>Preferred Stock par value (in Shares)</t>
        </is>
      </c>
      <c r="S98" s="10" t="n">
        <v>0.1</v>
      </c>
    </row>
    <row r="99">
      <c r="A99" s="4" t="inlineStr">
        <is>
          <t>Stated value</t>
        </is>
      </c>
      <c r="S99" s="6" t="n">
        <v>1000</v>
      </c>
    </row>
    <row r="100">
      <c r="A100" s="4" t="inlineStr">
        <is>
          <t>Preferred Stock dividend Rate</t>
        </is>
      </c>
      <c r="S100" s="4" t="inlineStr">
        <is>
          <t>2.00%</t>
        </is>
      </c>
    </row>
    <row r="101">
      <c r="A101" s="4" t="inlineStr">
        <is>
          <t>Stock option, description</t>
        </is>
      </c>
      <c r="S101" s="4" t="inlineStr">
        <is>
          <t xml:space="preserve">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t>
        </is>
      </c>
    </row>
    <row r="102">
      <c r="A102" s="4" t="inlineStr">
        <is>
          <t>Accrued compensation</t>
        </is>
      </c>
      <c r="J102" s="6" t="n">
        <v>295000</v>
      </c>
    </row>
    <row r="103">
      <c r="A103" s="4" t="inlineStr">
        <is>
          <t>Accrued compensation shares (in Shares)</t>
        </is>
      </c>
      <c r="J103" s="5" t="n">
        <v>295</v>
      </c>
    </row>
    <row r="104">
      <c r="A104" s="4" t="inlineStr">
        <is>
          <t>Stock based compensation</t>
        </is>
      </c>
      <c r="J104" s="6" t="n">
        <v>3778810</v>
      </c>
    </row>
    <row r="105">
      <c r="A105" s="4" t="inlineStr">
        <is>
          <t>Accrued dividend payable</t>
        </is>
      </c>
      <c r="AF105" s="6" t="n">
        <v>13001</v>
      </c>
      <c r="AH105" s="6" t="n">
        <v>2476</v>
      </c>
    </row>
    <row r="106">
      <c r="A106" s="4" t="inlineStr">
        <is>
          <t>Preferred stock balance</t>
        </is>
      </c>
      <c r="AD106" s="5" t="n">
        <v>734971</v>
      </c>
      <c r="AF106" s="5" t="n">
        <v>734971</v>
      </c>
      <c r="AH106" s="5" t="n">
        <v>429446</v>
      </c>
    </row>
    <row r="107">
      <c r="A107" s="4" t="inlineStr">
        <is>
          <t>Liquidation value</t>
        </is>
      </c>
      <c r="AD107" s="5" t="n">
        <v>721970</v>
      </c>
      <c r="AF107" s="5" t="n">
        <v>721970</v>
      </c>
      <c r="AH107" s="5" t="n">
        <v>426970</v>
      </c>
    </row>
    <row r="108">
      <c r="A108" s="4" t="inlineStr">
        <is>
          <t>Series C Preferred Stock [Member]</t>
        </is>
      </c>
    </row>
    <row r="109">
      <c r="A109" s="3" t="inlineStr">
        <is>
          <t>Shareholders' Deficit (Details) [Line Items]</t>
        </is>
      </c>
    </row>
    <row r="110">
      <c r="A110" s="4" t="inlineStr">
        <is>
          <t>Designations established share (in Shares)</t>
        </is>
      </c>
      <c r="Z110" s="5" t="n">
        <v>100000</v>
      </c>
    </row>
    <row r="111">
      <c r="A111" s="4" t="inlineStr">
        <is>
          <t>Preferred Stock par value (in Shares)</t>
        </is>
      </c>
      <c r="Z111" s="10" t="n">
        <v>0.1</v>
      </c>
    </row>
    <row r="112">
      <c r="A112" s="4" t="inlineStr">
        <is>
          <t>Stated value</t>
        </is>
      </c>
      <c r="Z112" s="6" t="n">
        <v>100</v>
      </c>
      <c r="AH112" s="5" t="n">
        <v>1330000</v>
      </c>
    </row>
    <row r="113">
      <c r="A113" s="4" t="inlineStr">
        <is>
          <t>Preferred Stock dividend Rate</t>
        </is>
      </c>
      <c r="Z113" s="4" t="inlineStr">
        <is>
          <t>2.00%</t>
        </is>
      </c>
    </row>
    <row r="114">
      <c r="A114" s="4" t="inlineStr">
        <is>
          <t>Accrued dividend payable</t>
        </is>
      </c>
      <c r="AF114" s="5" t="n">
        <v>29535</v>
      </c>
      <c r="AH114" s="5" t="n">
        <v>6031</v>
      </c>
    </row>
    <row r="115">
      <c r="A115" s="4" t="inlineStr">
        <is>
          <t>Preferred stock balance</t>
        </is>
      </c>
      <c r="AD115" s="5" t="n">
        <v>1909535</v>
      </c>
      <c r="AF115" s="5" t="n">
        <v>1909535</v>
      </c>
      <c r="AH115" s="6" t="n">
        <v>1336031</v>
      </c>
    </row>
    <row r="116">
      <c r="A116" s="4" t="inlineStr">
        <is>
          <t>Liquidation value</t>
        </is>
      </c>
      <c r="AD116" s="6" t="n">
        <v>1880000</v>
      </c>
      <c r="AF116" s="5" t="n">
        <v>1880000</v>
      </c>
    </row>
    <row r="117">
      <c r="A117" s="4" t="inlineStr">
        <is>
          <t>Percentage of stated value</t>
        </is>
      </c>
      <c r="Z117" s="4" t="inlineStr">
        <is>
          <t>150.00%</t>
        </is>
      </c>
    </row>
    <row r="118">
      <c r="A118" s="4" t="inlineStr">
        <is>
          <t>Outstanding shares percent</t>
        </is>
      </c>
      <c r="V118" s="4" t="inlineStr">
        <is>
          <t>4.99%</t>
        </is>
      </c>
    </row>
    <row r="119">
      <c r="A119" s="4" t="inlineStr">
        <is>
          <t>Series C Convertible Preferred Stock [Member]</t>
        </is>
      </c>
    </row>
    <row r="120">
      <c r="A120" s="3" t="inlineStr">
        <is>
          <t>Shareholders' Deficit (Details) [Line Items]</t>
        </is>
      </c>
    </row>
    <row r="121">
      <c r="A121" s="4" t="inlineStr">
        <is>
          <t>Accrued dividend payable</t>
        </is>
      </c>
      <c r="T121" s="6" t="n">
        <v>1509523</v>
      </c>
      <c r="Y121" s="6" t="n">
        <v>2845238</v>
      </c>
      <c r="AF121" s="6" t="n">
        <v>23504</v>
      </c>
    </row>
    <row r="122">
      <c r="A122" s="4" t="inlineStr">
        <is>
          <t>Purchase of shares (in Shares)</t>
        </is>
      </c>
      <c r="T122" s="5" t="n">
        <v>3000</v>
      </c>
      <c r="Y122" s="5" t="n">
        <v>2500</v>
      </c>
    </row>
    <row r="123">
      <c r="A123" s="4" t="inlineStr">
        <is>
          <t>Series A Preferred Stock [Member]</t>
        </is>
      </c>
    </row>
    <row r="124">
      <c r="A124" s="3" t="inlineStr">
        <is>
          <t>Shareholders' Deficit (Details) [Line Items]</t>
        </is>
      </c>
    </row>
    <row r="125">
      <c r="A125" s="4" t="inlineStr">
        <is>
          <t>Preferred shares, description</t>
        </is>
      </c>
      <c r="AG125" s="4" t="inlineStr">
        <is>
          <t>the Company issued 16,132,701 shares its common stock upon the conversion of 211,200 shares
of Series A preferred with a stated redemption value of $211,200 and related accrued dividends payable of $4,224. The conversion price
was based on contractual terms of the related Series A preferred shares. Upon conversion, the Company reclassified put premium of $49,543
to paid-in capital.</t>
        </is>
      </c>
    </row>
    <row r="126">
      <c r="A126" s="4" t="inlineStr">
        <is>
          <t>Maximum [Member] | Series C Convertible Preferred Stock [Member]</t>
        </is>
      </c>
    </row>
    <row r="127">
      <c r="A127" s="3" t="inlineStr">
        <is>
          <t>Shareholders' Deficit (Details) [Line Items]</t>
        </is>
      </c>
    </row>
    <row r="128">
      <c r="A128" s="4" t="inlineStr">
        <is>
          <t>Stated value</t>
        </is>
      </c>
      <c r="T128" s="6" t="n">
        <v>300000</v>
      </c>
      <c r="Y128" s="6" t="n">
        <v>250000</v>
      </c>
    </row>
    <row r="129">
      <c r="A129" s="4" t="inlineStr">
        <is>
          <t>Minimum [Member] | Series C Convertible Preferred Stock [Member]</t>
        </is>
      </c>
    </row>
    <row r="130">
      <c r="A130" s="3" t="inlineStr">
        <is>
          <t>Shareholders' Deficit (Details) [Line Items]</t>
        </is>
      </c>
    </row>
    <row r="131">
      <c r="A131" s="4" t="inlineStr">
        <is>
          <t>Stated value</t>
        </is>
      </c>
      <c r="T131" s="6" t="n">
        <v>100</v>
      </c>
      <c r="Y131" s="6" t="n">
        <v>100</v>
      </c>
    </row>
    <row r="132">
      <c r="A132" s="4" t="inlineStr">
        <is>
          <t>2018 Long-Term Incentive Plan [Member]</t>
        </is>
      </c>
    </row>
    <row r="133">
      <c r="A133" s="3" t="inlineStr">
        <is>
          <t>Shareholders' Deficit (Details) [Line Items]</t>
        </is>
      </c>
    </row>
    <row r="134">
      <c r="A134" s="4" t="inlineStr">
        <is>
          <t>Stock option, description</t>
        </is>
      </c>
      <c r="AF134" s="4" t="inlineStr">
        <is>
          <t>The
aggregate number of shares of common stock and number of shares of the Company’s common stock that may be subject to incentive
stock options granted under the 2018 Plan is 50,000,000 shares, of which 11,445,698 shares have been issued or granted under incentive
stock options and 29,451,070 shares of restricted stock have been issued as of September 30, 2021.</t>
        </is>
      </c>
    </row>
    <row r="135">
      <c r="A135" s="4" t="inlineStr">
        <is>
          <t>Aggregate shares of common stock (in Shares)</t>
        </is>
      </c>
      <c r="AF135" s="5" t="n">
        <v>25000000</v>
      </c>
    </row>
    <row r="136">
      <c r="A136" s="4" t="inlineStr">
        <is>
          <t>Description of options to acquire common stock</t>
        </is>
      </c>
      <c r="AF136" s="4" t="inlineStr">
        <is>
          <t>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Deficit (Details) - Schedule of activity related to non-vested shares</t>
        </is>
      </c>
      <c r="B1" s="2" t="inlineStr">
        <is>
          <t>9 Months Ended</t>
        </is>
      </c>
    </row>
    <row r="2">
      <c r="B2" s="2" t="inlineStr">
        <is>
          <t>Sep. 30, 2021$ / sharesshares</t>
        </is>
      </c>
    </row>
    <row r="3">
      <c r="A3" s="3" t="inlineStr">
        <is>
          <t>Schedule of activity related to non-vested shares [Abstract]</t>
        </is>
      </c>
    </row>
    <row r="4">
      <c r="A4" s="4" t="inlineStr">
        <is>
          <t>Number of Non-vested Shares, Beginning balance | shares</t>
        </is>
      </c>
      <c r="B4" s="5" t="n">
        <v>23826926</v>
      </c>
    </row>
    <row r="5">
      <c r="A5" s="4" t="inlineStr">
        <is>
          <t>Weighted Average Grant Date Fair Value, Beginning balance | $ / shares</t>
        </is>
      </c>
      <c r="B5" s="9" t="n">
        <v>0.16</v>
      </c>
    </row>
    <row r="6">
      <c r="A6" s="4" t="inlineStr">
        <is>
          <t>Number of Non-vested Shares, Granted | shares</t>
        </is>
      </c>
      <c r="B6" s="5" t="n">
        <v>6194767</v>
      </c>
    </row>
    <row r="7">
      <c r="A7" s="4" t="inlineStr">
        <is>
          <t>Weighted Average Grant Date Fair Value, Granted | $ / shares</t>
        </is>
      </c>
      <c r="B7" s="9" t="n">
        <v>0.06</v>
      </c>
    </row>
    <row r="8">
      <c r="A8" s="4" t="inlineStr">
        <is>
          <t>Number of Non-vested Shares, Forfeited | shares</t>
        </is>
      </c>
      <c r="B8" s="5" t="n">
        <v>-700000</v>
      </c>
    </row>
    <row r="9">
      <c r="A9" s="4" t="inlineStr">
        <is>
          <t>Weighted Average Grant Date Fair Value, Forfeited | $ / shares</t>
        </is>
      </c>
      <c r="B9" s="9" t="n">
        <v>-0.07000000000000001</v>
      </c>
    </row>
    <row r="10">
      <c r="A10" s="4" t="inlineStr">
        <is>
          <t>Number of Non-vested Shares, Shares vested | shares</t>
        </is>
      </c>
      <c r="B10" s="5" t="n">
        <v>-15051573</v>
      </c>
    </row>
    <row r="11">
      <c r="A11" s="4" t="inlineStr">
        <is>
          <t>Weighted Average Grant Date Fair Value, Shares vested | $ / shares</t>
        </is>
      </c>
      <c r="B11" s="9" t="n">
        <v>-0.14</v>
      </c>
    </row>
    <row r="12">
      <c r="A12" s="4" t="inlineStr">
        <is>
          <t>Number of Non-vested Shares, Ending balance | shares</t>
        </is>
      </c>
      <c r="B12" s="5" t="n">
        <v>14270120</v>
      </c>
    </row>
    <row r="13">
      <c r="A13" s="4" t="inlineStr">
        <is>
          <t>Weighted Average Grant Date Fair Value, Ending balance | $ / shares</t>
        </is>
      </c>
      <c r="B13" s="9" t="n">
        <v>0.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holders' Deficit (Details) - Schedule of stock option activities - Stock options [Member]</t>
        </is>
      </c>
      <c r="B1" s="2" t="inlineStr">
        <is>
          <t>9 Months Ended</t>
        </is>
      </c>
    </row>
    <row r="2">
      <c r="B2" s="2" t="inlineStr">
        <is>
          <t>Sep. 30, 2021USD ($)$ / sharesshares</t>
        </is>
      </c>
    </row>
    <row r="3">
      <c r="A3" s="3" t="inlineStr">
        <is>
          <t>Shareholders' Deficit (Details) - Schedule of stock option activities [Line Items]</t>
        </is>
      </c>
    </row>
    <row r="4">
      <c r="A4" s="4" t="inlineStr">
        <is>
          <t>Number of Options, Balance Outstanding, Beginning | shares</t>
        </is>
      </c>
      <c r="B4" s="5" t="n">
        <v>8445698</v>
      </c>
    </row>
    <row r="5">
      <c r="A5" s="4" t="inlineStr">
        <is>
          <t>Weighted Average Exercise Price, Balance Outstanding, Beginning | $ / shares</t>
        </is>
      </c>
      <c r="B5" s="7" t="n">
        <v>0.4</v>
      </c>
    </row>
    <row r="6">
      <c r="A6" s="4" t="inlineStr">
        <is>
          <t>Weighted Average Remaining Contractual Term (Years), Balance Outstanding, Beginning</t>
        </is>
      </c>
      <c r="B6" s="4" t="inlineStr">
        <is>
          <t>5 years 1 month 6 days</t>
        </is>
      </c>
    </row>
    <row r="7">
      <c r="A7" s="4" t="inlineStr">
        <is>
          <t>Aggregate Intrinsic Value, Balance Outstanding, Beginning | $</t>
        </is>
      </c>
      <c r="B7" s="6" t="n">
        <v>48000</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Years), Granted | shares</t>
        </is>
      </c>
      <c r="B10" s="4" t="inlineStr">
        <is>
          <t xml:space="preserve"> </t>
        </is>
      </c>
    </row>
    <row r="11">
      <c r="A11" s="4" t="inlineStr">
        <is>
          <t>Aggregate Intrinsic Value, Granted | $</t>
        </is>
      </c>
      <c r="B11" s="4" t="inlineStr">
        <is>
          <t xml:space="preserve"> </t>
        </is>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Weighted Average Remaining Contractual Term (Years), Forfeited | shares</t>
        </is>
      </c>
      <c r="B14" s="4" t="inlineStr">
        <is>
          <t xml:space="preserve"> </t>
        </is>
      </c>
    </row>
    <row r="15">
      <c r="A15" s="4" t="inlineStr">
        <is>
          <t>Aggregate Intrinsic Value, Forfeited | $</t>
        </is>
      </c>
      <c r="B15" s="4" t="inlineStr">
        <is>
          <t xml:space="preserve"> </t>
        </is>
      </c>
    </row>
    <row r="16">
      <c r="A16" s="4" t="inlineStr">
        <is>
          <t>Number of Options, Balance Outstanding, Ending | $</t>
        </is>
      </c>
      <c r="B16" s="6" t="n">
        <v>8445698</v>
      </c>
    </row>
    <row r="17">
      <c r="A17" s="4" t="inlineStr">
        <is>
          <t>Weighted Average Exercise Price, Balance Outstanding, Ending | $ / shares</t>
        </is>
      </c>
      <c r="B17" s="7" t="n">
        <v>0.4</v>
      </c>
    </row>
    <row r="18">
      <c r="A18" s="4" t="inlineStr">
        <is>
          <t>Weighted Average Remaining Contractual Term (Years), Balance Outstanding, Ending</t>
        </is>
      </c>
      <c r="B18" s="4" t="inlineStr">
        <is>
          <t>4 years 3 months 29 days</t>
        </is>
      </c>
    </row>
    <row r="19">
      <c r="A19" s="4" t="inlineStr">
        <is>
          <t>Aggregate Intrinsic Value, Balance Outstanding, Ending | $</t>
        </is>
      </c>
      <c r="B19" s="6" t="n">
        <v>2160</v>
      </c>
    </row>
    <row r="20">
      <c r="A20" s="4" t="inlineStr">
        <is>
          <t>Number of Options, Exercisable | shares</t>
        </is>
      </c>
      <c r="B20" s="5" t="n">
        <v>8445698</v>
      </c>
    </row>
    <row r="21">
      <c r="A21" s="4" t="inlineStr">
        <is>
          <t>Weighted Average Exercise Price, Exercisable | $ / shares</t>
        </is>
      </c>
      <c r="B21" s="7" t="n">
        <v>0.4</v>
      </c>
    </row>
    <row r="22">
      <c r="A22" s="4" t="inlineStr">
        <is>
          <t>Weighted Average Remaining Contractual Term (Years), Exercisable,</t>
        </is>
      </c>
      <c r="B22" s="4" t="inlineStr">
        <is>
          <t>4 years 3 months 29 days</t>
        </is>
      </c>
    </row>
    <row r="23">
      <c r="A23" s="4" t="inlineStr">
        <is>
          <t>Aggregate Intrinsic Value, Exercisable | $</t>
        </is>
      </c>
      <c r="B23" s="6" t="n">
        <v>21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holders' Deficit (Details) - Schedule of warrant activities - Warrant [Member]</t>
        </is>
      </c>
      <c r="B1" s="2" t="inlineStr">
        <is>
          <t>9 Months Ended</t>
        </is>
      </c>
    </row>
    <row r="2">
      <c r="B2" s="2" t="inlineStr">
        <is>
          <t>Sep. 30, 2021USD ($)$ / sharesshares</t>
        </is>
      </c>
    </row>
    <row r="3">
      <c r="A3" s="3" t="inlineStr">
        <is>
          <t>Shareholders' Deficit (Details) - Schedule of warrant activities [Line Items]</t>
        </is>
      </c>
    </row>
    <row r="4">
      <c r="A4" s="4" t="inlineStr">
        <is>
          <t>Number of Warrants, Balance Outstanding, Beginning</t>
        </is>
      </c>
      <c r="B4" s="5" t="n">
        <v>2050000</v>
      </c>
    </row>
    <row r="5">
      <c r="A5" s="4" t="inlineStr">
        <is>
          <t>Weighted Average Exercise Price, Balance Outstanding, Beginning (in Dollars per share) | $ / shares</t>
        </is>
      </c>
      <c r="B5" s="9" t="n">
        <v>0.05</v>
      </c>
    </row>
    <row r="6">
      <c r="A6" s="4" t="inlineStr">
        <is>
          <t>Weighted Average Remaining Contractual Term (Years), Balance Outstanding, Beginning</t>
        </is>
      </c>
      <c r="B6" s="4" t="inlineStr">
        <is>
          <t>3 years 7 months 28 days</t>
        </is>
      </c>
    </row>
    <row r="7">
      <c r="A7" s="4" t="inlineStr">
        <is>
          <t>Aggregate Intrinsic Value, Balance Outstanding, Beginning (in Dollars) | $</t>
        </is>
      </c>
      <c r="B7" s="6" t="n">
        <v>137000</v>
      </c>
    </row>
    <row r="8">
      <c r="A8" s="4" t="inlineStr">
        <is>
          <t>Number of Warrants, Exercised</t>
        </is>
      </c>
      <c r="B8" s="5" t="n">
        <v>-1050000</v>
      </c>
    </row>
    <row r="9">
      <c r="A9" s="4" t="inlineStr">
        <is>
          <t>Weighted Average Exercise Price, Exercised (in Dollars per share) | $ / shares</t>
        </is>
      </c>
      <c r="B9" s="9" t="n">
        <v>0.01</v>
      </c>
    </row>
    <row r="10">
      <c r="A10" s="4" t="inlineStr">
        <is>
          <t>Weighted Average Remaining Contractual Term (Years), Exercised</t>
        </is>
      </c>
      <c r="B10" s="4" t="inlineStr">
        <is>
          <t xml:space="preserve"> </t>
        </is>
      </c>
    </row>
    <row r="11">
      <c r="A11" s="4" t="inlineStr">
        <is>
          <t>Aggregate Intrinsic Value, Exercised</t>
        </is>
      </c>
      <c r="B11" s="4" t="inlineStr">
        <is>
          <t xml:space="preserve"> </t>
        </is>
      </c>
    </row>
    <row r="12">
      <c r="A12" s="4" t="inlineStr">
        <is>
          <t>Number of Warrants, Cancelled</t>
        </is>
      </c>
      <c r="B12" s="4" t="inlineStr">
        <is>
          <t xml:space="preserve"> </t>
        </is>
      </c>
    </row>
    <row r="13">
      <c r="A13" s="4" t="inlineStr">
        <is>
          <t>Weighted Average Exercise Price, Cancelled (in Dollars per share) | $ / shares</t>
        </is>
      </c>
      <c r="B13" s="4" t="inlineStr">
        <is>
          <t xml:space="preserve"> </t>
        </is>
      </c>
    </row>
    <row r="14">
      <c r="A14" s="4" t="inlineStr">
        <is>
          <t>Weighted Average Remaining Contractual Term (Years), Cancelled</t>
        </is>
      </c>
      <c r="B14" s="4" t="inlineStr">
        <is>
          <t xml:space="preserve"> </t>
        </is>
      </c>
    </row>
    <row r="15">
      <c r="A15" s="4" t="inlineStr">
        <is>
          <t>Aggregate Intrinsic Value, Cancelled</t>
        </is>
      </c>
      <c r="B15" s="4" t="inlineStr">
        <is>
          <t xml:space="preserve"> </t>
        </is>
      </c>
    </row>
    <row r="16">
      <c r="A16" s="4" t="inlineStr">
        <is>
          <t>Number of Warrants, Balance Outstanding, Ending</t>
        </is>
      </c>
      <c r="B16" s="5" t="n">
        <v>1000000</v>
      </c>
    </row>
    <row r="17">
      <c r="A17" s="4" t="inlineStr">
        <is>
          <t>Weighted Average Exercise Price, Balance Outstanding, Ending (in Dollars per share) | $ / shares</t>
        </is>
      </c>
      <c r="B17" s="9" t="n">
        <v>0.09</v>
      </c>
    </row>
    <row r="18">
      <c r="A18" s="4" t="inlineStr">
        <is>
          <t>Weighted Average Remaining Contractual Term (Years), Balance Outstanding, Ending</t>
        </is>
      </c>
      <c r="B18" s="4" t="inlineStr">
        <is>
          <t>2 years 9 months 18 days</t>
        </is>
      </c>
    </row>
    <row r="19">
      <c r="A19" s="4" t="inlineStr">
        <is>
          <t>Number of Warrants, Exercisable</t>
        </is>
      </c>
      <c r="B19" s="5" t="n">
        <v>1000000</v>
      </c>
    </row>
    <row r="20">
      <c r="A20" s="4" t="inlineStr">
        <is>
          <t>Weighted Average Exercise Price, Exercisable (in Dollars per share) | $ / shares</t>
        </is>
      </c>
      <c r="B20" s="9" t="n">
        <v>0.09</v>
      </c>
    </row>
    <row r="21">
      <c r="A21" s="4" t="inlineStr">
        <is>
          <t>Weighted Average Remaining Contractual Term (Years), Exercisable</t>
        </is>
      </c>
      <c r="B21" s="4" t="inlineStr">
        <is>
          <t>2 years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Commitments and Contingencies (Details) - USD ($)</t>
        </is>
      </c>
      <c r="B1" s="2" t="inlineStr">
        <is>
          <t>1 Months Ended</t>
        </is>
      </c>
      <c r="I1" s="2" t="inlineStr">
        <is>
          <t>9 Months Ended</t>
        </is>
      </c>
    </row>
    <row r="2">
      <c r="B2" s="2" t="inlineStr">
        <is>
          <t>Jul. 21, 2021</t>
        </is>
      </c>
      <c r="C2" s="2" t="inlineStr">
        <is>
          <t>Jan. 18, 2021</t>
        </is>
      </c>
      <c r="D2" s="2" t="inlineStr">
        <is>
          <t>Apr. 25, 2018</t>
        </is>
      </c>
      <c r="E2" s="2" t="inlineStr">
        <is>
          <t>Oct. 18, 2017</t>
        </is>
      </c>
      <c r="F2" s="2" t="inlineStr">
        <is>
          <t>Dec. 31, 2016</t>
        </is>
      </c>
      <c r="G2" s="2" t="inlineStr">
        <is>
          <t>Dec. 31, 2015</t>
        </is>
      </c>
      <c r="H2" s="2" t="inlineStr">
        <is>
          <t>Dec. 31, 2013</t>
        </is>
      </c>
      <c r="I2" s="2" t="inlineStr">
        <is>
          <t>Sep. 30, 2021</t>
        </is>
      </c>
      <c r="J2" s="2" t="inlineStr">
        <is>
          <t>Jun. 30, 2023</t>
        </is>
      </c>
      <c r="K2" s="2" t="inlineStr">
        <is>
          <t>Jun. 30, 2020</t>
        </is>
      </c>
      <c r="L2" s="2" t="inlineStr">
        <is>
          <t>Jan. 13, 2020</t>
        </is>
      </c>
    </row>
    <row r="3">
      <c r="A3" s="3" t="inlineStr">
        <is>
          <t>Commitments and Contingencies (Details) [Line Items]</t>
        </is>
      </c>
    </row>
    <row r="4">
      <c r="A4" s="4" t="inlineStr">
        <is>
          <t>Accrued compensation</t>
        </is>
      </c>
      <c r="I4" s="4" t="inlineStr">
        <is>
          <t xml:space="preserve">During
the early stages of the pandemic, the Company and certain employees/contractors agreed to a 20-30% deferral of their base compensation.
At a later date, the Company offered to convert this deferred amount to equity of the Company. For those that rejected this offer, there
were no assurances that the 20-30% temporary reduction would be paid in cash. </t>
        </is>
      </c>
    </row>
    <row r="5">
      <c r="A5" s="4" t="inlineStr">
        <is>
          <t>Annual base salary</t>
        </is>
      </c>
      <c r="B5" s="6" t="n">
        <v>240000</v>
      </c>
    </row>
    <row r="6">
      <c r="A6" s="4" t="inlineStr">
        <is>
          <t>Common shares per share (in Dollars per share)</t>
        </is>
      </c>
      <c r="I6" s="9" t="n">
        <v>0.04</v>
      </c>
      <c r="L6" s="9" t="n">
        <v>0.04</v>
      </c>
    </row>
    <row r="7">
      <c r="A7" s="4" t="inlineStr">
        <is>
          <t>Bonus to officers and an employee</t>
        </is>
      </c>
      <c r="C7" s="6" t="n">
        <v>330000</v>
      </c>
    </row>
    <row r="8">
      <c r="A8" s="4" t="inlineStr">
        <is>
          <t>Exercise price per share (in Dollars per share)</t>
        </is>
      </c>
      <c r="F8" s="9" t="n">
        <v>0.85</v>
      </c>
    </row>
    <row r="9">
      <c r="A9" s="4" t="inlineStr">
        <is>
          <t>Base salary, percentage</t>
        </is>
      </c>
      <c r="B9" s="4" t="inlineStr">
        <is>
          <t>50.00%</t>
        </is>
      </c>
      <c r="J9" s="4" t="inlineStr">
        <is>
          <t>50.00%</t>
        </is>
      </c>
    </row>
    <row r="10">
      <c r="A10" s="4" t="inlineStr">
        <is>
          <t>Employment Agreements [Member] | Mr. Scott Silverman [Member]</t>
        </is>
      </c>
    </row>
    <row r="11">
      <c r="A11" s="3" t="inlineStr">
        <is>
          <t>Commitments and Contingencies (Details) [Line Items]</t>
        </is>
      </c>
    </row>
    <row r="12">
      <c r="A12" s="4" t="inlineStr">
        <is>
          <t>Description of employment agreement</t>
        </is>
      </c>
      <c r="E12" s="4" t="inlineStr">
        <is>
          <t>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Certain other employee benefits and perquisites, including reimbursement of necessary and reasonable travel and participation in retirement and welfare benefits.</t>
        </is>
      </c>
    </row>
    <row r="13">
      <c r="A13" s="4" t="inlineStr">
        <is>
          <t>Annual base salary</t>
        </is>
      </c>
      <c r="E13" s="6" t="n">
        <v>300000</v>
      </c>
    </row>
    <row r="14">
      <c r="A14" s="4" t="inlineStr">
        <is>
          <t>Stock options granted minimum (in Shares)</t>
        </is>
      </c>
      <c r="E14" s="5" t="n">
        <v>500000</v>
      </c>
    </row>
    <row r="15">
      <c r="A15" s="4" t="inlineStr">
        <is>
          <t>Financing received</t>
        </is>
      </c>
      <c r="D15" s="6" t="n">
        <v>1240000</v>
      </c>
    </row>
    <row r="16">
      <c r="A16" s="4" t="inlineStr">
        <is>
          <t>Percentage of bonus provision</t>
        </is>
      </c>
      <c r="D16" s="4" t="inlineStr">
        <is>
          <t>5.00%</t>
        </is>
      </c>
    </row>
    <row r="17">
      <c r="A17" s="4" t="inlineStr">
        <is>
          <t>Term of base salary</t>
        </is>
      </c>
      <c r="I17" s="4" t="inlineStr">
        <is>
          <t>1 year</t>
        </is>
      </c>
    </row>
    <row r="18">
      <c r="A18" s="4" t="inlineStr">
        <is>
          <t>Common shares per share (in Dollars per share)</t>
        </is>
      </c>
      <c r="I18" s="9" t="n">
        <v>0.85</v>
      </c>
    </row>
    <row r="19">
      <c r="A19" s="4" t="inlineStr">
        <is>
          <t>Unpaid commissions and damages</t>
        </is>
      </c>
      <c r="K19" s="6" t="n">
        <v>10000</v>
      </c>
    </row>
    <row r="20">
      <c r="A20" s="4" t="inlineStr">
        <is>
          <t>Licensing Agreements [Member]</t>
        </is>
      </c>
    </row>
    <row r="21">
      <c r="A21" s="3" t="inlineStr">
        <is>
          <t>Commitments and Contingencies (Details) [Line Items]</t>
        </is>
      </c>
    </row>
    <row r="22">
      <c r="A22" s="4" t="inlineStr">
        <is>
          <t>Non-refundable license fee</t>
        </is>
      </c>
      <c r="I22" s="6" t="n">
        <v>10000</v>
      </c>
    </row>
    <row r="23">
      <c r="A23" s="4" t="inlineStr">
        <is>
          <t>Percentage of royalty payments on net sales</t>
        </is>
      </c>
      <c r="I23" s="4" t="inlineStr">
        <is>
          <t>5.00%</t>
        </is>
      </c>
    </row>
    <row r="24">
      <c r="A24" s="4" t="inlineStr">
        <is>
          <t>Subscription Agreements [Member]</t>
        </is>
      </c>
    </row>
    <row r="25">
      <c r="A25" s="3" t="inlineStr">
        <is>
          <t>Commitments and Contingencies (Details) [Line Items]</t>
        </is>
      </c>
    </row>
    <row r="26">
      <c r="A26" s="4" t="inlineStr">
        <is>
          <t>Common shares per share (in Dollars per share)</t>
        </is>
      </c>
      <c r="F26" s="9" t="n">
        <v>0.85</v>
      </c>
      <c r="G26" s="9" t="n">
        <v>0.77</v>
      </c>
    </row>
    <row r="27">
      <c r="A27" s="4" t="inlineStr">
        <is>
          <t>Anti-dilution rights on common stock sales (in Shares)</t>
        </is>
      </c>
      <c r="F27" s="5" t="n">
        <v>1175902</v>
      </c>
      <c r="G27" s="5" t="n">
        <v>3880480</v>
      </c>
      <c r="H27" s="5" t="n">
        <v>2425300</v>
      </c>
    </row>
    <row r="28">
      <c r="A28" s="4" t="inlineStr">
        <is>
          <t>Subsequent investments based upon enterprise value</t>
        </is>
      </c>
      <c r="H28" s="6" t="n">
        <v>2000000</v>
      </c>
    </row>
    <row r="29">
      <c r="A29" s="4" t="inlineStr">
        <is>
          <t>Subscription Agreements [Member] | Minimum [Member]</t>
        </is>
      </c>
    </row>
    <row r="30">
      <c r="A30" s="3" t="inlineStr">
        <is>
          <t>Commitments and Contingencies (Details) [Line Items]</t>
        </is>
      </c>
    </row>
    <row r="31">
      <c r="A31" s="4" t="inlineStr">
        <is>
          <t>Common shares per share (in Dollars per share)</t>
        </is>
      </c>
      <c r="F31" s="9" t="n">
        <v>0.85</v>
      </c>
      <c r="G31" s="9" t="n">
        <v>0.77</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densed Consolidated Statements of Changes in Shareholders’ Deficit (Unaudited) - USD ($)</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alance at Dec. 31, 2019</t>
        </is>
      </c>
      <c r="B2" s="6" t="n">
        <v>116750</v>
      </c>
      <c r="C2" s="6" t="n">
        <v>37266328</v>
      </c>
      <c r="D2" s="6" t="n">
        <v>-40000015</v>
      </c>
      <c r="E2" s="4" t="inlineStr">
        <is>
          <t xml:space="preserve"> </t>
        </is>
      </c>
      <c r="F2" s="6" t="n">
        <v>-2616937</v>
      </c>
    </row>
    <row r="3">
      <c r="A3" s="4" t="inlineStr">
        <is>
          <t>Balance (in Shares) at Dec. 31, 2019</t>
        </is>
      </c>
      <c r="B3" s="5" t="n">
        <v>116749633</v>
      </c>
    </row>
    <row r="4">
      <c r="A4" s="4" t="inlineStr">
        <is>
          <t>Shares issued for conversion of accounts payable</t>
        </is>
      </c>
      <c r="B4" s="6" t="n">
        <v>151</v>
      </c>
      <c r="C4" s="5" t="n">
        <v>5907</v>
      </c>
      <c r="D4" s="4" t="inlineStr">
        <is>
          <t xml:space="preserve"> </t>
        </is>
      </c>
      <c r="E4" s="4" t="inlineStr">
        <is>
          <t xml:space="preserve"> </t>
        </is>
      </c>
      <c r="F4" s="5" t="n">
        <v>6058</v>
      </c>
    </row>
    <row r="5">
      <c r="A5" s="4" t="inlineStr">
        <is>
          <t>Shares issued for conversion of accounts payable (in Shares)</t>
        </is>
      </c>
      <c r="B5" s="5" t="n">
        <v>151456</v>
      </c>
    </row>
    <row r="6">
      <c r="A6" s="4" t="inlineStr">
        <is>
          <t>Common shares issued for cash</t>
        </is>
      </c>
      <c r="B6" s="6" t="n">
        <v>7000</v>
      </c>
      <c r="C6" s="5" t="n">
        <v>273000</v>
      </c>
      <c r="D6" s="4" t="inlineStr">
        <is>
          <t xml:space="preserve"> </t>
        </is>
      </c>
      <c r="E6" s="4" t="inlineStr">
        <is>
          <t xml:space="preserve"> </t>
        </is>
      </c>
      <c r="F6" s="5" t="n">
        <v>280000</v>
      </c>
    </row>
    <row r="7">
      <c r="A7" s="4" t="inlineStr">
        <is>
          <t>Common shares issued for cash (in Shares)</t>
        </is>
      </c>
      <c r="B7" s="5" t="n">
        <v>7000000</v>
      </c>
    </row>
    <row r="8">
      <c r="A8" s="4" t="inlineStr">
        <is>
          <t>Common shares issued for conversion of accrued interest</t>
        </is>
      </c>
      <c r="B8" s="6" t="n">
        <v>475</v>
      </c>
      <c r="C8" s="5" t="n">
        <v>12245</v>
      </c>
      <c r="D8" s="4" t="inlineStr">
        <is>
          <t xml:space="preserve"> </t>
        </is>
      </c>
      <c r="E8" s="4" t="inlineStr">
        <is>
          <t xml:space="preserve"> </t>
        </is>
      </c>
      <c r="F8" s="5" t="n">
        <v>12720</v>
      </c>
    </row>
    <row r="9">
      <c r="A9" s="4" t="inlineStr">
        <is>
          <t>Common shares issued for conversion of accrued interest (in Shares)</t>
        </is>
      </c>
      <c r="B9" s="5" t="n">
        <v>475000</v>
      </c>
    </row>
    <row r="10">
      <c r="A10" s="4" t="inlineStr">
        <is>
          <t>Common shares issued for services</t>
        </is>
      </c>
      <c r="B10" s="6" t="n">
        <v>1250</v>
      </c>
      <c r="C10" s="5" t="n">
        <v>48750</v>
      </c>
      <c r="D10" s="4" t="inlineStr">
        <is>
          <t xml:space="preserve"> </t>
        </is>
      </c>
      <c r="E10" s="4" t="inlineStr">
        <is>
          <t xml:space="preserve"> </t>
        </is>
      </c>
      <c r="F10" s="5" t="n">
        <v>50000</v>
      </c>
    </row>
    <row r="11">
      <c r="A11" s="4" t="inlineStr">
        <is>
          <t>Common shares issued for services (in Shares)</t>
        </is>
      </c>
      <c r="B11" s="5" t="n">
        <v>1250000</v>
      </c>
    </row>
    <row r="12">
      <c r="A12" s="4" t="inlineStr">
        <is>
          <t>Issuance of warrants in connection with convertible debt</t>
        </is>
      </c>
      <c r="B12" s="4" t="inlineStr">
        <is>
          <t xml:space="preserve"> </t>
        </is>
      </c>
      <c r="C12" s="5" t="n">
        <v>8676</v>
      </c>
      <c r="D12" s="4" t="inlineStr">
        <is>
          <t xml:space="preserve"> </t>
        </is>
      </c>
      <c r="E12" s="4" t="inlineStr">
        <is>
          <t xml:space="preserve"> </t>
        </is>
      </c>
      <c r="F12" s="5" t="n">
        <v>8676</v>
      </c>
    </row>
    <row r="13">
      <c r="A13" s="4" t="inlineStr">
        <is>
          <t>Accretion of stock-based compensation</t>
        </is>
      </c>
      <c r="B13" s="4" t="inlineStr">
        <is>
          <t xml:space="preserve"> </t>
        </is>
      </c>
      <c r="C13" s="5" t="n">
        <v>170072</v>
      </c>
      <c r="D13" s="4" t="inlineStr">
        <is>
          <t xml:space="preserve"> </t>
        </is>
      </c>
      <c r="E13" s="4" t="inlineStr">
        <is>
          <t xml:space="preserve"> </t>
        </is>
      </c>
      <c r="F13" s="5" t="n">
        <v>170072</v>
      </c>
    </row>
    <row r="14">
      <c r="A14" s="4" t="inlineStr">
        <is>
          <t>Accretion of stock option expense</t>
        </is>
      </c>
      <c r="B14" s="4" t="inlineStr">
        <is>
          <t xml:space="preserve"> </t>
        </is>
      </c>
      <c r="C14" s="5" t="n">
        <v>191308</v>
      </c>
      <c r="D14" s="4" t="inlineStr">
        <is>
          <t xml:space="preserve"> </t>
        </is>
      </c>
      <c r="E14" s="4" t="inlineStr">
        <is>
          <t xml:space="preserve"> </t>
        </is>
      </c>
      <c r="F14" s="5" t="n">
        <v>191308</v>
      </c>
    </row>
    <row r="15">
      <c r="A15" s="4" t="inlineStr">
        <is>
          <t>Net income (loss)</t>
        </is>
      </c>
      <c r="B15" s="4" t="inlineStr">
        <is>
          <t xml:space="preserve"> </t>
        </is>
      </c>
      <c r="C15" s="4" t="inlineStr">
        <is>
          <t xml:space="preserve"> </t>
        </is>
      </c>
      <c r="D15" s="5" t="n">
        <v>-1508288</v>
      </c>
      <c r="E15" s="4" t="inlineStr">
        <is>
          <t xml:space="preserve"> </t>
        </is>
      </c>
      <c r="F15" s="5" t="n">
        <v>-1508288</v>
      </c>
    </row>
    <row r="16">
      <c r="A16" s="4" t="inlineStr">
        <is>
          <t>Balance at Mar. 31, 2020</t>
        </is>
      </c>
      <c r="B16" s="6" t="n">
        <v>125626</v>
      </c>
      <c r="C16" s="5" t="n">
        <v>37976286</v>
      </c>
      <c r="D16" s="5" t="n">
        <v>-41508303</v>
      </c>
      <c r="E16" s="4" t="inlineStr">
        <is>
          <t xml:space="preserve"> </t>
        </is>
      </c>
      <c r="F16" s="5" t="n">
        <v>-3406391</v>
      </c>
    </row>
    <row r="17">
      <c r="A17" s="4" t="inlineStr">
        <is>
          <t>Balance (in Shares) at Mar. 31, 2020</t>
        </is>
      </c>
      <c r="B17" s="5" t="n">
        <v>125626089</v>
      </c>
    </row>
    <row r="18">
      <c r="A18" s="4" t="inlineStr">
        <is>
          <t>Shares issued for conversion of accrued compensation</t>
        </is>
      </c>
      <c r="B18" s="6" t="n">
        <v>203</v>
      </c>
      <c r="C18" s="5" t="n">
        <v>16047</v>
      </c>
      <c r="D18" s="4" t="inlineStr">
        <is>
          <t xml:space="preserve"> </t>
        </is>
      </c>
      <c r="E18" s="4" t="inlineStr">
        <is>
          <t xml:space="preserve"> </t>
        </is>
      </c>
      <c r="F18" s="5" t="n">
        <v>16250</v>
      </c>
    </row>
    <row r="19">
      <c r="A19" s="4" t="inlineStr">
        <is>
          <t>Shares issued for conversion of accrued compensation (in Shares)</t>
        </is>
      </c>
      <c r="B19" s="5" t="n">
        <v>203125</v>
      </c>
    </row>
    <row r="20">
      <c r="A20" s="4" t="inlineStr">
        <is>
          <t>Common shares issued for conversion of debt, accrued interest and fees</t>
        </is>
      </c>
      <c r="B20" s="6" t="n">
        <v>12800</v>
      </c>
      <c r="C20" s="5" t="n">
        <v>78565</v>
      </c>
      <c r="D20" s="4" t="inlineStr">
        <is>
          <t xml:space="preserve"> </t>
        </is>
      </c>
      <c r="E20" s="4" t="inlineStr">
        <is>
          <t xml:space="preserve"> </t>
        </is>
      </c>
      <c r="F20" s="5" t="n">
        <v>91365</v>
      </c>
    </row>
    <row r="21">
      <c r="A21" s="4" t="inlineStr">
        <is>
          <t>Common shares issued for conversion of debt, accrued interest and fees (in Shares)</t>
        </is>
      </c>
      <c r="B21" s="5" t="n">
        <v>12800000</v>
      </c>
    </row>
    <row r="22">
      <c r="A22" s="4" t="inlineStr">
        <is>
          <t>Extinguishment loss related to conversion of debt</t>
        </is>
      </c>
      <c r="B22" s="4" t="inlineStr">
        <is>
          <t xml:space="preserve"> </t>
        </is>
      </c>
      <c r="C22" s="5" t="n">
        <v>123455</v>
      </c>
      <c r="D22" s="4" t="inlineStr">
        <is>
          <t xml:space="preserve"> </t>
        </is>
      </c>
      <c r="E22" s="4" t="inlineStr">
        <is>
          <t xml:space="preserve"> </t>
        </is>
      </c>
      <c r="F22" s="5" t="n">
        <v>123455</v>
      </c>
    </row>
    <row r="23">
      <c r="A23" s="4" t="inlineStr">
        <is>
          <t>Common shares issued for conversion of Series A preferred shares and dividends</t>
        </is>
      </c>
      <c r="B23" s="6" t="n">
        <v>9983</v>
      </c>
      <c r="C23" s="5" t="n">
        <v>152809</v>
      </c>
      <c r="D23" s="4" t="inlineStr">
        <is>
          <t xml:space="preserve"> </t>
        </is>
      </c>
      <c r="E23" s="4" t="inlineStr">
        <is>
          <t xml:space="preserve"> </t>
        </is>
      </c>
      <c r="F23" s="5" t="n">
        <v>162792</v>
      </c>
    </row>
    <row r="24">
      <c r="A24" s="4" t="inlineStr">
        <is>
          <t>Common shares issued for conversion of Series A preferred shares and dividends (in Shares)</t>
        </is>
      </c>
      <c r="B24" s="5" t="n">
        <v>9982616</v>
      </c>
    </row>
    <row r="25">
      <c r="A25" s="4" t="inlineStr">
        <is>
          <t>Reclassification of put premium to equity upon conversion of Series A preferred</t>
        </is>
      </c>
      <c r="B25" s="4" t="inlineStr">
        <is>
          <t xml:space="preserve"> </t>
        </is>
      </c>
      <c r="C25" s="5" t="n">
        <v>37438</v>
      </c>
      <c r="D25" s="4" t="inlineStr">
        <is>
          <t xml:space="preserve"> </t>
        </is>
      </c>
      <c r="E25" s="4" t="inlineStr">
        <is>
          <t xml:space="preserve"> </t>
        </is>
      </c>
      <c r="F25" s="5" t="n">
        <v>37438</v>
      </c>
    </row>
    <row r="26">
      <c r="A26" s="4" t="inlineStr">
        <is>
          <t>Common shares issued for cash</t>
        </is>
      </c>
      <c r="B26" s="6" t="n">
        <v>7000</v>
      </c>
      <c r="C26" s="5" t="n">
        <v>154000</v>
      </c>
      <c r="D26" s="4" t="inlineStr">
        <is>
          <t xml:space="preserve"> </t>
        </is>
      </c>
      <c r="E26" s="4" t="inlineStr">
        <is>
          <t xml:space="preserve"> </t>
        </is>
      </c>
      <c r="F26" s="5" t="n">
        <v>161000</v>
      </c>
    </row>
    <row r="27">
      <c r="A27" s="4" t="inlineStr">
        <is>
          <t>Common shares issued for cash (in Shares)</t>
        </is>
      </c>
      <c r="B27" s="5" t="n">
        <v>7000000</v>
      </c>
    </row>
    <row r="28">
      <c r="A28" s="4" t="inlineStr">
        <is>
          <t>Common shares issued for services</t>
        </is>
      </c>
      <c r="B28" s="6" t="n">
        <v>7450</v>
      </c>
      <c r="C28" s="5" t="n">
        <v>-7450</v>
      </c>
      <c r="D28" s="4" t="inlineStr">
        <is>
          <t xml:space="preserve"> </t>
        </is>
      </c>
      <c r="E28" s="4" t="inlineStr">
        <is>
          <t xml:space="preserve"> </t>
        </is>
      </c>
      <c r="F28" s="4" t="inlineStr">
        <is>
          <t xml:space="preserve"> </t>
        </is>
      </c>
    </row>
    <row r="29">
      <c r="A29" s="4" t="inlineStr">
        <is>
          <t>Common shares issued for services (in Shares)</t>
        </is>
      </c>
      <c r="B29" s="5" t="n">
        <v>7450000</v>
      </c>
    </row>
    <row r="30">
      <c r="A30" s="4" t="inlineStr">
        <is>
          <t>Issuance of warrants in connection with convertible debt</t>
        </is>
      </c>
      <c r="B30" s="4" t="inlineStr">
        <is>
          <t xml:space="preserve"> </t>
        </is>
      </c>
      <c r="C30" s="5" t="n">
        <v>5822</v>
      </c>
      <c r="D30" s="4" t="inlineStr">
        <is>
          <t xml:space="preserve"> </t>
        </is>
      </c>
      <c r="E30" s="4" t="inlineStr">
        <is>
          <t xml:space="preserve"> </t>
        </is>
      </c>
      <c r="F30" s="5" t="n">
        <v>5822</v>
      </c>
    </row>
    <row r="31">
      <c r="A31" s="4" t="inlineStr">
        <is>
          <t>Accretion of stock-based compensation</t>
        </is>
      </c>
      <c r="B31" s="4" t="inlineStr">
        <is>
          <t xml:space="preserve"> </t>
        </is>
      </c>
      <c r="C31" s="5" t="n">
        <v>117515</v>
      </c>
      <c r="D31" s="4" t="inlineStr">
        <is>
          <t xml:space="preserve"> </t>
        </is>
      </c>
      <c r="E31" s="4" t="inlineStr">
        <is>
          <t xml:space="preserve"> </t>
        </is>
      </c>
      <c r="F31" s="5" t="n">
        <v>117515</v>
      </c>
    </row>
    <row r="32">
      <c r="A32" s="4" t="inlineStr">
        <is>
          <t>Accretion of stock option expense</t>
        </is>
      </c>
      <c r="B32" s="4" t="inlineStr">
        <is>
          <t xml:space="preserve"> </t>
        </is>
      </c>
      <c r="C32" s="5" t="n">
        <v>191307</v>
      </c>
      <c r="D32" s="4" t="inlineStr">
        <is>
          <t xml:space="preserve"> </t>
        </is>
      </c>
      <c r="E32" s="4" t="inlineStr">
        <is>
          <t xml:space="preserve"> </t>
        </is>
      </c>
      <c r="F32" s="5" t="n">
        <v>191307</v>
      </c>
    </row>
    <row r="33">
      <c r="A33" s="4" t="inlineStr">
        <is>
          <t>Accretion of stock-based professional fees</t>
        </is>
      </c>
      <c r="B33" s="4" t="inlineStr">
        <is>
          <t xml:space="preserve"> </t>
        </is>
      </c>
      <c r="C33" s="5" t="n">
        <v>5000</v>
      </c>
      <c r="D33" s="4" t="inlineStr">
        <is>
          <t xml:space="preserve"> </t>
        </is>
      </c>
      <c r="E33" s="4" t="inlineStr">
        <is>
          <t xml:space="preserve"> </t>
        </is>
      </c>
      <c r="F33" s="5" t="n">
        <v>5000</v>
      </c>
    </row>
    <row r="34">
      <c r="A34" s="4" t="inlineStr">
        <is>
          <t>Net income (loss)</t>
        </is>
      </c>
      <c r="B34" s="4" t="inlineStr">
        <is>
          <t xml:space="preserve"> </t>
        </is>
      </c>
      <c r="C34" s="4" t="inlineStr">
        <is>
          <t xml:space="preserve"> </t>
        </is>
      </c>
      <c r="D34" s="5" t="n">
        <v>-1591860</v>
      </c>
      <c r="E34" s="4" t="inlineStr">
        <is>
          <t xml:space="preserve"> </t>
        </is>
      </c>
      <c r="F34" s="5" t="n">
        <v>-1591860</v>
      </c>
    </row>
    <row r="35">
      <c r="A35" s="4" t="inlineStr">
        <is>
          <t>Balance at Jun. 30, 2020</t>
        </is>
      </c>
      <c r="B35" s="6" t="n">
        <v>163062</v>
      </c>
      <c r="C35" s="5" t="n">
        <v>38850794</v>
      </c>
      <c r="D35" s="5" t="n">
        <v>-43100163</v>
      </c>
      <c r="E35" s="4" t="inlineStr">
        <is>
          <t xml:space="preserve"> </t>
        </is>
      </c>
      <c r="F35" s="5" t="n">
        <v>-4086307</v>
      </c>
    </row>
    <row r="36">
      <c r="A36" s="4" t="inlineStr">
        <is>
          <t>Balance (in Shares) at Jun. 30, 2020</t>
        </is>
      </c>
      <c r="B36" s="5" t="n">
        <v>163061830</v>
      </c>
    </row>
    <row r="37">
      <c r="A37" s="4" t="inlineStr">
        <is>
          <t>Common shares issued for conversion of debt, accrued interest and fees</t>
        </is>
      </c>
      <c r="B37" s="6" t="n">
        <v>23897</v>
      </c>
      <c r="C37" s="5" t="n">
        <v>63047</v>
      </c>
      <c r="D37" s="4" t="inlineStr">
        <is>
          <t xml:space="preserve"> </t>
        </is>
      </c>
      <c r="E37" s="4" t="inlineStr">
        <is>
          <t xml:space="preserve"> </t>
        </is>
      </c>
      <c r="F37" s="5" t="n">
        <v>86944</v>
      </c>
    </row>
    <row r="38">
      <c r="A38" s="4" t="inlineStr">
        <is>
          <t>Common shares issued for conversion of debt, accrued interest and fees (in Shares)</t>
        </is>
      </c>
      <c r="B38" s="5" t="n">
        <v>23896800</v>
      </c>
    </row>
    <row r="39">
      <c r="A39" s="4" t="inlineStr">
        <is>
          <t>Extinguishment loss related to conversion of debt</t>
        </is>
      </c>
      <c r="B39" s="4" t="inlineStr">
        <is>
          <t xml:space="preserve"> </t>
        </is>
      </c>
      <c r="C39" s="5" t="n">
        <v>174464</v>
      </c>
      <c r="D39" s="4" t="inlineStr">
        <is>
          <t xml:space="preserve"> </t>
        </is>
      </c>
      <c r="E39" s="4" t="inlineStr">
        <is>
          <t xml:space="preserve"> </t>
        </is>
      </c>
      <c r="F39" s="5" t="n">
        <v>174464</v>
      </c>
    </row>
    <row r="40">
      <c r="A40" s="4" t="inlineStr">
        <is>
          <t>Common shares issued for conversion of Series A preferred shares and dividends</t>
        </is>
      </c>
      <c r="B40" s="6" t="n">
        <v>6150</v>
      </c>
      <c r="C40" s="5" t="n">
        <v>46482</v>
      </c>
      <c r="D40" s="4" t="inlineStr">
        <is>
          <t xml:space="preserve"> </t>
        </is>
      </c>
      <c r="E40" s="4" t="inlineStr">
        <is>
          <t xml:space="preserve"> </t>
        </is>
      </c>
      <c r="F40" s="5" t="n">
        <v>52632</v>
      </c>
    </row>
    <row r="41">
      <c r="A41" s="4" t="inlineStr">
        <is>
          <t>Common shares issued for conversion of Series A preferred shares and dividends (in Shares)</t>
        </is>
      </c>
      <c r="B41" s="5" t="n">
        <v>6150085</v>
      </c>
    </row>
    <row r="42">
      <c r="A42" s="4" t="inlineStr">
        <is>
          <t>Reclassification of put premium to equity upon conversion of Series A preferred</t>
        </is>
      </c>
      <c r="B42" s="4" t="inlineStr">
        <is>
          <t xml:space="preserve"> </t>
        </is>
      </c>
      <c r="C42" s="5" t="n">
        <v>12105</v>
      </c>
      <c r="D42" s="4" t="inlineStr">
        <is>
          <t xml:space="preserve"> </t>
        </is>
      </c>
      <c r="E42" s="4" t="inlineStr">
        <is>
          <t xml:space="preserve"> </t>
        </is>
      </c>
      <c r="F42" s="5" t="n">
        <v>12105</v>
      </c>
    </row>
    <row r="43">
      <c r="A43" s="4" t="inlineStr">
        <is>
          <t>Common shares issued for cash</t>
        </is>
      </c>
      <c r="B43" s="6" t="n">
        <v>21538</v>
      </c>
      <c r="C43" s="5" t="n">
        <v>258462</v>
      </c>
      <c r="D43" s="4" t="inlineStr">
        <is>
          <t xml:space="preserve"> </t>
        </is>
      </c>
      <c r="E43" s="4" t="inlineStr">
        <is>
          <t xml:space="preserve"> </t>
        </is>
      </c>
      <c r="F43" s="5" t="n">
        <v>280000</v>
      </c>
    </row>
    <row r="44">
      <c r="A44" s="4" t="inlineStr">
        <is>
          <t>Common shares issued for cash (in Shares)</t>
        </is>
      </c>
      <c r="B44" s="5" t="n">
        <v>21538462</v>
      </c>
    </row>
    <row r="45">
      <c r="A45" s="4" t="inlineStr">
        <is>
          <t>Common shares issued for services</t>
        </is>
      </c>
      <c r="B45" s="6" t="n">
        <v>500</v>
      </c>
      <c r="C45" s="5" t="n">
        <v>6000</v>
      </c>
      <c r="D45" s="4" t="inlineStr">
        <is>
          <t xml:space="preserve"> </t>
        </is>
      </c>
      <c r="E45" s="4" t="inlineStr">
        <is>
          <t xml:space="preserve"> </t>
        </is>
      </c>
      <c r="F45" s="5" t="n">
        <v>6500</v>
      </c>
    </row>
    <row r="46">
      <c r="A46" s="4" t="inlineStr">
        <is>
          <t>Common shares issued for services (in Shares)</t>
        </is>
      </c>
      <c r="B46" s="5" t="n">
        <v>500000</v>
      </c>
    </row>
    <row r="47">
      <c r="A47" s="4" t="inlineStr">
        <is>
          <t>Accretion of stock-based compensation</t>
        </is>
      </c>
      <c r="B47" s="4" t="inlineStr">
        <is>
          <t xml:space="preserve"> </t>
        </is>
      </c>
      <c r="C47" s="5" t="n">
        <v>79238</v>
      </c>
      <c r="D47" s="4" t="inlineStr">
        <is>
          <t xml:space="preserve"> </t>
        </is>
      </c>
      <c r="E47" s="4" t="inlineStr">
        <is>
          <t xml:space="preserve"> </t>
        </is>
      </c>
      <c r="F47" s="5" t="n">
        <v>79238</v>
      </c>
    </row>
    <row r="48">
      <c r="A48" s="4" t="inlineStr">
        <is>
          <t>Accretion of stock option expense</t>
        </is>
      </c>
      <c r="B48" s="4" t="inlineStr">
        <is>
          <t xml:space="preserve"> </t>
        </is>
      </c>
      <c r="C48" s="5" t="n">
        <v>193410</v>
      </c>
      <c r="D48" s="4" t="inlineStr">
        <is>
          <t xml:space="preserve"> </t>
        </is>
      </c>
      <c r="E48" s="4" t="inlineStr">
        <is>
          <t xml:space="preserve"> </t>
        </is>
      </c>
      <c r="F48" s="5" t="n">
        <v>193410</v>
      </c>
    </row>
    <row r="49">
      <c r="A49" s="4" t="inlineStr">
        <is>
          <t>Accretion of stock-based professional fees</t>
        </is>
      </c>
      <c r="B49" s="4" t="inlineStr">
        <is>
          <t xml:space="preserve"> </t>
        </is>
      </c>
      <c r="C49" s="5" t="n">
        <v>5000</v>
      </c>
      <c r="D49" s="4" t="inlineStr">
        <is>
          <t xml:space="preserve"> </t>
        </is>
      </c>
      <c r="E49" s="4" t="inlineStr">
        <is>
          <t xml:space="preserve"> </t>
        </is>
      </c>
      <c r="F49" s="5" t="n">
        <v>5000</v>
      </c>
    </row>
    <row r="50">
      <c r="A50" s="4" t="inlineStr">
        <is>
          <t>Preferred stock dividends</t>
        </is>
      </c>
      <c r="B50" s="4" t="inlineStr">
        <is>
          <t xml:space="preserve"> </t>
        </is>
      </c>
      <c r="C50" s="4" t="inlineStr">
        <is>
          <t xml:space="preserve"> </t>
        </is>
      </c>
      <c r="D50" s="5" t="n">
        <v>-2795</v>
      </c>
      <c r="E50" s="4" t="inlineStr">
        <is>
          <t xml:space="preserve"> </t>
        </is>
      </c>
      <c r="F50" s="5" t="n">
        <v>-2795</v>
      </c>
    </row>
    <row r="51">
      <c r="A51" s="4" t="inlineStr">
        <is>
          <t>Net income (loss)</t>
        </is>
      </c>
      <c r="B51" s="4" t="inlineStr">
        <is>
          <t xml:space="preserve"> </t>
        </is>
      </c>
      <c r="C51" s="4" t="inlineStr">
        <is>
          <t xml:space="preserve"> </t>
        </is>
      </c>
      <c r="D51" s="5" t="n">
        <v>480396</v>
      </c>
      <c r="E51" s="4" t="inlineStr">
        <is>
          <t xml:space="preserve"> </t>
        </is>
      </c>
      <c r="F51" s="5" t="n">
        <v>480396</v>
      </c>
    </row>
    <row r="52">
      <c r="A52" s="4" t="inlineStr">
        <is>
          <t>Balance at Sep. 30, 2020</t>
        </is>
      </c>
      <c r="B52" s="6" t="n">
        <v>215147</v>
      </c>
      <c r="C52" s="5" t="n">
        <v>39689002</v>
      </c>
      <c r="D52" s="5" t="n">
        <v>-42622562</v>
      </c>
      <c r="E52" s="4" t="inlineStr">
        <is>
          <t xml:space="preserve"> </t>
        </is>
      </c>
      <c r="F52" s="5" t="n">
        <v>-2718413</v>
      </c>
    </row>
    <row r="53">
      <c r="A53" s="4" t="inlineStr">
        <is>
          <t>Balance (in Shares) at Sep. 30, 2020</t>
        </is>
      </c>
      <c r="B53" s="5" t="n">
        <v>215147177</v>
      </c>
    </row>
    <row r="54">
      <c r="A54" s="4" t="inlineStr">
        <is>
          <t>Balance at Dec. 31, 2020</t>
        </is>
      </c>
      <c r="B54" s="6" t="n">
        <v>228347</v>
      </c>
      <c r="C54" s="5" t="n">
        <v>42573272</v>
      </c>
      <c r="D54" s="5" t="n">
        <v>-45968839</v>
      </c>
      <c r="E54" s="4" t="inlineStr">
        <is>
          <t xml:space="preserve"> </t>
        </is>
      </c>
      <c r="F54" s="5" t="n">
        <v>-3167220</v>
      </c>
    </row>
    <row r="55">
      <c r="A55" s="4" t="inlineStr">
        <is>
          <t>Balance (in Shares) at Dec. 31, 2020</t>
        </is>
      </c>
      <c r="B55" s="5" t="n">
        <v>228346974</v>
      </c>
    </row>
    <row r="56">
      <c r="A56" s="4" t="inlineStr">
        <is>
          <t>Common shares issued for stock-based compensation</t>
        </is>
      </c>
      <c r="B56" s="6" t="n">
        <v>2700</v>
      </c>
      <c r="C56" s="5" t="n">
        <v>-2700</v>
      </c>
      <c r="D56" s="4" t="inlineStr">
        <is>
          <t xml:space="preserve"> </t>
        </is>
      </c>
      <c r="E56" s="4" t="inlineStr">
        <is>
          <t xml:space="preserve"> </t>
        </is>
      </c>
      <c r="F56" s="4" t="inlineStr">
        <is>
          <t xml:space="preserve"> </t>
        </is>
      </c>
    </row>
    <row r="57">
      <c r="A57" s="4" t="inlineStr">
        <is>
          <t>Common shares issued for stock-based compensation (in Shares)</t>
        </is>
      </c>
      <c r="B57" s="5" t="n">
        <v>2700000</v>
      </c>
    </row>
    <row r="58">
      <c r="A58" s="4" t="inlineStr">
        <is>
          <t>Beneficial conversion charge for issuance of Series B preferred shares for accrued compensation recorded as stock-based compensation</t>
        </is>
      </c>
      <c r="B58" s="4" t="inlineStr">
        <is>
          <t xml:space="preserve"> </t>
        </is>
      </c>
      <c r="C58" s="5" t="n">
        <v>3778810</v>
      </c>
      <c r="D58" s="4" t="inlineStr">
        <is>
          <t xml:space="preserve"> </t>
        </is>
      </c>
      <c r="E58" s="4" t="inlineStr">
        <is>
          <t xml:space="preserve"> </t>
        </is>
      </c>
      <c r="F58" s="5" t="n">
        <v>3778810</v>
      </c>
    </row>
    <row r="59">
      <c r="A59" s="4" t="inlineStr">
        <is>
          <t>Common shares issued for accrued compensation</t>
        </is>
      </c>
      <c r="B59" s="6" t="n">
        <v>945</v>
      </c>
      <c r="C59" s="5" t="n">
        <v>54796</v>
      </c>
      <c r="D59" s="4" t="inlineStr">
        <is>
          <t xml:space="preserve"> </t>
        </is>
      </c>
      <c r="E59" s="4" t="inlineStr">
        <is>
          <t xml:space="preserve"> </t>
        </is>
      </c>
      <c r="F59" s="5" t="n">
        <v>55741</v>
      </c>
    </row>
    <row r="60">
      <c r="A60" s="4" t="inlineStr">
        <is>
          <t>Common shares issued for accrued compensation (in Shares)</t>
        </is>
      </c>
      <c r="B60" s="5" t="n">
        <v>944767</v>
      </c>
    </row>
    <row r="61">
      <c r="A61" s="4" t="inlineStr">
        <is>
          <t>Accretion of stock-based compensation</t>
        </is>
      </c>
      <c r="B61" s="4" t="inlineStr">
        <is>
          <t xml:space="preserve"> </t>
        </is>
      </c>
      <c r="C61" s="5" t="n">
        <v>108554</v>
      </c>
      <c r="D61" s="4" t="inlineStr">
        <is>
          <t xml:space="preserve"> </t>
        </is>
      </c>
      <c r="E61" s="4" t="inlineStr">
        <is>
          <t xml:space="preserve"> </t>
        </is>
      </c>
      <c r="F61" s="5" t="n">
        <v>108554</v>
      </c>
    </row>
    <row r="62">
      <c r="A62" s="4" t="inlineStr">
        <is>
          <t>Accretion of stock-based professional fees</t>
        </is>
      </c>
      <c r="B62" s="4" t="inlineStr">
        <is>
          <t xml:space="preserve"> </t>
        </is>
      </c>
      <c r="C62" s="5" t="n">
        <v>5000</v>
      </c>
      <c r="D62" s="4" t="inlineStr">
        <is>
          <t xml:space="preserve"> </t>
        </is>
      </c>
      <c r="E62" s="4" t="inlineStr">
        <is>
          <t xml:space="preserve"> </t>
        </is>
      </c>
      <c r="F62" s="5" t="n">
        <v>5000</v>
      </c>
    </row>
    <row r="63">
      <c r="A63" s="4" t="inlineStr">
        <is>
          <t>Common shares issued for professional fees</t>
        </is>
      </c>
      <c r="B63" s="6" t="n">
        <v>1550</v>
      </c>
      <c r="C63" s="5" t="n">
        <v>112550</v>
      </c>
      <c r="D63" s="4" t="inlineStr">
        <is>
          <t xml:space="preserve"> </t>
        </is>
      </c>
      <c r="E63" s="4" t="inlineStr">
        <is>
          <t xml:space="preserve"> </t>
        </is>
      </c>
      <c r="F63" s="5" t="n">
        <v>114100</v>
      </c>
    </row>
    <row r="64">
      <c r="A64" s="4" t="inlineStr">
        <is>
          <t>Common shares issued for professional fees (in Shares)</t>
        </is>
      </c>
      <c r="B64" s="5" t="n">
        <v>1550000</v>
      </c>
    </row>
    <row r="65">
      <c r="A65" s="4" t="inlineStr">
        <is>
          <t>Common shares issued for cashless warrant exercise</t>
        </is>
      </c>
      <c r="B65" s="6" t="n">
        <v>1008</v>
      </c>
      <c r="C65" s="5" t="n">
        <v>-1008</v>
      </c>
      <c r="D65" s="4" t="inlineStr">
        <is>
          <t xml:space="preserve"> </t>
        </is>
      </c>
      <c r="E65" s="4" t="inlineStr">
        <is>
          <t xml:space="preserve"> </t>
        </is>
      </c>
    </row>
    <row r="66">
      <c r="A66" s="4" t="inlineStr">
        <is>
          <t>Common shares issued for cashless warrant exercise (in Shares)</t>
        </is>
      </c>
      <c r="B66" s="5" t="n">
        <v>1008000</v>
      </c>
    </row>
    <row r="67">
      <c r="A67" s="4" t="inlineStr">
        <is>
          <t>Preferred stock dividends and deemed dividend</t>
        </is>
      </c>
      <c r="B67" s="4" t="inlineStr">
        <is>
          <t xml:space="preserve"> </t>
        </is>
      </c>
      <c r="C67" s="5" t="n">
        <v>2845238</v>
      </c>
      <c r="D67" s="5" t="n">
        <v>-2855576</v>
      </c>
      <c r="E67" s="4" t="inlineStr">
        <is>
          <t xml:space="preserve"> </t>
        </is>
      </c>
      <c r="F67" s="5" t="n">
        <v>-10338</v>
      </c>
    </row>
    <row r="68">
      <c r="A68" s="4" t="inlineStr">
        <is>
          <t>Net income (loss)</t>
        </is>
      </c>
      <c r="B68" s="4" t="inlineStr">
        <is>
          <t xml:space="preserve"> </t>
        </is>
      </c>
      <c r="C68" s="4" t="inlineStr">
        <is>
          <t xml:space="preserve"> </t>
        </is>
      </c>
      <c r="D68" s="5" t="n">
        <v>-4863973</v>
      </c>
      <c r="E68" s="4" t="inlineStr">
        <is>
          <t xml:space="preserve"> </t>
        </is>
      </c>
      <c r="F68" s="5" t="n">
        <v>-4863973</v>
      </c>
    </row>
    <row r="69">
      <c r="A69" s="4" t="inlineStr">
        <is>
          <t>Balance at Mar. 31, 2021</t>
        </is>
      </c>
      <c r="B69" s="6" t="n">
        <v>234550</v>
      </c>
      <c r="C69" s="5" t="n">
        <v>49474512</v>
      </c>
      <c r="D69" s="5" t="n">
        <v>-53688388</v>
      </c>
      <c r="E69" s="4" t="inlineStr">
        <is>
          <t xml:space="preserve"> </t>
        </is>
      </c>
      <c r="F69" s="5" t="n">
        <v>-3979326</v>
      </c>
    </row>
    <row r="70">
      <c r="A70" s="4" t="inlineStr">
        <is>
          <t>Balance (in Shares) at Mar. 31, 2021</t>
        </is>
      </c>
      <c r="B70" s="5" t="n">
        <v>234549741</v>
      </c>
    </row>
    <row r="71">
      <c r="A71" s="4" t="inlineStr">
        <is>
          <t>Balance at Dec. 31, 2020</t>
        </is>
      </c>
      <c r="B71" s="6" t="n">
        <v>228347</v>
      </c>
      <c r="C71" s="5" t="n">
        <v>42573272</v>
      </c>
      <c r="D71" s="5" t="n">
        <v>-45968839</v>
      </c>
      <c r="E71" s="4" t="inlineStr">
        <is>
          <t xml:space="preserve"> </t>
        </is>
      </c>
      <c r="F71" s="5" t="n">
        <v>-3167220</v>
      </c>
    </row>
    <row r="72">
      <c r="A72" s="4" t="inlineStr">
        <is>
          <t>Balance (in Shares) at Dec. 31, 2020</t>
        </is>
      </c>
      <c r="B72" s="5" t="n">
        <v>228346974</v>
      </c>
    </row>
    <row r="73">
      <c r="A73" s="4" t="inlineStr">
        <is>
          <t>Common shares issued for cash</t>
        </is>
      </c>
      <c r="F73" s="5" t="n">
        <v>347142</v>
      </c>
    </row>
    <row r="74">
      <c r="A74" s="4" t="inlineStr">
        <is>
          <t>Balance at Sep. 30, 2021</t>
        </is>
      </c>
      <c r="B74" s="6" t="n">
        <v>274049</v>
      </c>
      <c r="C74" s="5" t="n">
        <v>52130242</v>
      </c>
      <c r="D74" s="5" t="n">
        <v>-56325555</v>
      </c>
      <c r="E74" s="5" t="n">
        <v>70182</v>
      </c>
      <c r="F74" s="5" t="n">
        <v>-3851082</v>
      </c>
    </row>
    <row r="75">
      <c r="A75" s="4" t="inlineStr">
        <is>
          <t>Balance (in Shares) at Sep. 30, 2021</t>
        </is>
      </c>
      <c r="B75" s="5" t="n">
        <v>274048481</v>
      </c>
    </row>
    <row r="76">
      <c r="A76" s="4" t="inlineStr">
        <is>
          <t>Balance at Mar. 31, 2021</t>
        </is>
      </c>
      <c r="B76" s="6" t="n">
        <v>234550</v>
      </c>
      <c r="C76" s="5" t="n">
        <v>49474512</v>
      </c>
      <c r="D76" s="5" t="n">
        <v>-53688388</v>
      </c>
      <c r="E76" s="4" t="inlineStr">
        <is>
          <t xml:space="preserve"> </t>
        </is>
      </c>
      <c r="F76" s="5" t="n">
        <v>-3979326</v>
      </c>
    </row>
    <row r="77">
      <c r="A77" s="4" t="inlineStr">
        <is>
          <t>Balance (in Shares) at Mar. 31, 2021</t>
        </is>
      </c>
      <c r="B77" s="5" t="n">
        <v>234549741</v>
      </c>
    </row>
    <row r="78">
      <c r="A78" s="4" t="inlineStr">
        <is>
          <t>Accretion of stock-based compensation</t>
        </is>
      </c>
      <c r="B78" s="4" t="inlineStr">
        <is>
          <t xml:space="preserve"> </t>
        </is>
      </c>
      <c r="C78" s="5" t="n">
        <v>51192</v>
      </c>
      <c r="D78" s="4" t="inlineStr">
        <is>
          <t xml:space="preserve"> </t>
        </is>
      </c>
      <c r="E78" s="4" t="inlineStr">
        <is>
          <t xml:space="preserve"> </t>
        </is>
      </c>
      <c r="F78" s="5" t="n">
        <v>51192</v>
      </c>
    </row>
    <row r="79">
      <c r="A79" s="4" t="inlineStr">
        <is>
          <t>Common shares issued for professional fees</t>
        </is>
      </c>
      <c r="B79" s="6" t="n">
        <v>2700</v>
      </c>
      <c r="C79" s="5" t="n">
        <v>138300</v>
      </c>
      <c r="D79" s="4" t="inlineStr">
        <is>
          <t xml:space="preserve"> </t>
        </is>
      </c>
      <c r="E79" s="4" t="inlineStr">
        <is>
          <t xml:space="preserve"> </t>
        </is>
      </c>
      <c r="F79" s="5" t="n">
        <v>141000</v>
      </c>
    </row>
    <row r="80">
      <c r="A80" s="4" t="inlineStr">
        <is>
          <t>Common shares issued for professional fees (in Shares)</t>
        </is>
      </c>
      <c r="B80" s="5" t="n">
        <v>2700000</v>
      </c>
    </row>
    <row r="81">
      <c r="A81" s="4" t="inlineStr">
        <is>
          <t>Common shares issued for accounts payable</t>
        </is>
      </c>
      <c r="B81" s="6" t="n">
        <v>3801</v>
      </c>
      <c r="C81" s="5" t="n">
        <v>114037</v>
      </c>
      <c r="D81" s="4" t="inlineStr">
        <is>
          <t xml:space="preserve"> </t>
        </is>
      </c>
      <c r="E81" s="4" t="inlineStr">
        <is>
          <t xml:space="preserve"> </t>
        </is>
      </c>
      <c r="F81" s="5" t="n">
        <v>117838</v>
      </c>
    </row>
    <row r="82">
      <c r="A82" s="4" t="inlineStr">
        <is>
          <t>Common shares issued for accounts payable (in Shares)</t>
        </is>
      </c>
      <c r="B82" s="5" t="n">
        <v>3801224</v>
      </c>
    </row>
    <row r="83">
      <c r="A83" s="4" t="inlineStr">
        <is>
          <t>Preferred stock dividends and deemed dividend</t>
        </is>
      </c>
      <c r="B83" s="4" t="inlineStr">
        <is>
          <t xml:space="preserve"> </t>
        </is>
      </c>
      <c r="D83" s="5" t="n">
        <v>-11478</v>
      </c>
      <c r="E83" s="4" t="inlineStr">
        <is>
          <t xml:space="preserve"> </t>
        </is>
      </c>
      <c r="F83" s="5" t="n">
        <v>-11478</v>
      </c>
    </row>
    <row r="84">
      <c r="A84" s="4" t="inlineStr">
        <is>
          <t>Net income (loss)</t>
        </is>
      </c>
      <c r="B84" s="4" t="inlineStr">
        <is>
          <t xml:space="preserve"> </t>
        </is>
      </c>
      <c r="C84" s="4" t="inlineStr">
        <is>
          <t xml:space="preserve"> </t>
        </is>
      </c>
      <c r="D84" s="5" t="n">
        <v>-579025</v>
      </c>
      <c r="E84" s="4" t="inlineStr">
        <is>
          <t xml:space="preserve"> </t>
        </is>
      </c>
      <c r="F84" s="5" t="n">
        <v>-579025</v>
      </c>
    </row>
    <row r="85">
      <c r="A85" s="4" t="inlineStr">
        <is>
          <t>Balance at Jun. 30, 2021</t>
        </is>
      </c>
      <c r="B85" s="6" t="n">
        <v>241051</v>
      </c>
      <c r="C85" s="5" t="n">
        <v>49778041</v>
      </c>
      <c r="D85" s="5" t="n">
        <v>-54278891</v>
      </c>
      <c r="E85" s="4" t="inlineStr">
        <is>
          <t xml:space="preserve"> </t>
        </is>
      </c>
      <c r="F85" s="5" t="n">
        <v>-4259799</v>
      </c>
    </row>
    <row r="86">
      <c r="A86" s="4" t="inlineStr">
        <is>
          <t>Balance (in Shares) at Jun. 30, 2021</t>
        </is>
      </c>
      <c r="B86" s="5" t="n">
        <v>241050965</v>
      </c>
    </row>
    <row r="87">
      <c r="A87" s="4" t="inlineStr">
        <is>
          <t>Accretion of stock-based compensation</t>
        </is>
      </c>
      <c r="B87" s="4" t="inlineStr">
        <is>
          <t xml:space="preserve"> </t>
        </is>
      </c>
      <c r="C87" s="5" t="n">
        <v>64842</v>
      </c>
      <c r="F87" s="5" t="n">
        <v>64842</v>
      </c>
    </row>
    <row r="88">
      <c r="A88" s="4" t="inlineStr">
        <is>
          <t>Common shares issued for professional fees</t>
        </is>
      </c>
      <c r="B88" s="6" t="n">
        <v>3000</v>
      </c>
      <c r="C88" s="5" t="n">
        <v>88500</v>
      </c>
      <c r="D88" s="4" t="inlineStr">
        <is>
          <t xml:space="preserve"> </t>
        </is>
      </c>
      <c r="E88" s="4" t="inlineStr">
        <is>
          <t xml:space="preserve"> </t>
        </is>
      </c>
      <c r="F88" s="5" t="n">
        <v>91500</v>
      </c>
    </row>
    <row r="89">
      <c r="A89" s="4" t="inlineStr">
        <is>
          <t>Common shares issued for professional fees (in Shares)</t>
        </is>
      </c>
      <c r="B89" s="5" t="n">
        <v>3000000</v>
      </c>
    </row>
    <row r="90">
      <c r="A90" s="4" t="inlineStr">
        <is>
          <t>Common shares issued for compensation</t>
        </is>
      </c>
      <c r="B90" s="6" t="n">
        <v>1977</v>
      </c>
      <c r="C90" s="5" t="n">
        <v>22436</v>
      </c>
      <c r="D90" s="4" t="inlineStr">
        <is>
          <t xml:space="preserve"> </t>
        </is>
      </c>
      <c r="E90" s="4" t="inlineStr">
        <is>
          <t xml:space="preserve"> </t>
        </is>
      </c>
      <c r="F90" s="5" t="n">
        <v>24413</v>
      </c>
    </row>
    <row r="91">
      <c r="A91" s="4" t="inlineStr">
        <is>
          <t>Common shares issued for compensation (in Shares)</t>
        </is>
      </c>
      <c r="B91" s="5" t="n">
        <v>1976500</v>
      </c>
    </row>
    <row r="92">
      <c r="A92" s="4" t="inlineStr">
        <is>
          <t>Common shares issued for acquisition</t>
        </is>
      </c>
      <c r="B92" s="6" t="n">
        <v>28021</v>
      </c>
      <c r="C92" s="5" t="n">
        <v>666900</v>
      </c>
      <c r="D92" s="4" t="inlineStr">
        <is>
          <t xml:space="preserve"> </t>
        </is>
      </c>
      <c r="E92" s="4" t="inlineStr">
        <is>
          <t xml:space="preserve"> </t>
        </is>
      </c>
      <c r="F92" s="5" t="n">
        <v>694921</v>
      </c>
    </row>
    <row r="93">
      <c r="A93" s="4" t="inlineStr">
        <is>
          <t>Common shares issued for acquisition (in Shares)</t>
        </is>
      </c>
      <c r="B93" s="5" t="n">
        <v>28021016</v>
      </c>
    </row>
    <row r="94">
      <c r="A94" s="4" t="inlineStr">
        <is>
          <t>Initial noncontrolling in acquired business</t>
        </is>
      </c>
      <c r="B94" s="4" t="inlineStr">
        <is>
          <t xml:space="preserve"> </t>
        </is>
      </c>
      <c r="C94" s="4" t="inlineStr">
        <is>
          <t xml:space="preserve"> </t>
        </is>
      </c>
      <c r="D94" s="4" t="inlineStr">
        <is>
          <t xml:space="preserve"> </t>
        </is>
      </c>
      <c r="E94" s="5" t="n">
        <v>36031</v>
      </c>
      <c r="F94" s="5" t="n">
        <v>36031</v>
      </c>
    </row>
    <row r="95">
      <c r="A95" s="4" t="inlineStr">
        <is>
          <t>Preferred stock dividends and deemed dividend</t>
        </is>
      </c>
      <c r="C95" s="5" t="n">
        <v>1509523</v>
      </c>
      <c r="D95" s="5" t="n">
        <v>-1521736</v>
      </c>
      <c r="E95" s="4" t="inlineStr">
        <is>
          <t xml:space="preserve"> </t>
        </is>
      </c>
      <c r="F95" s="5" t="n">
        <v>-12213</v>
      </c>
    </row>
    <row r="96">
      <c r="A96" s="4" t="inlineStr">
        <is>
          <t>Net income (loss)</t>
        </is>
      </c>
      <c r="B96" s="4" t="inlineStr">
        <is>
          <t xml:space="preserve"> </t>
        </is>
      </c>
      <c r="C96" s="4" t="inlineStr">
        <is>
          <t xml:space="preserve"> </t>
        </is>
      </c>
      <c r="D96" s="5" t="n">
        <v>-524928</v>
      </c>
      <c r="E96" s="5" t="n">
        <v>34151</v>
      </c>
      <c r="F96" s="5" t="n">
        <v>-490777</v>
      </c>
    </row>
    <row r="97">
      <c r="A97" s="4" t="inlineStr">
        <is>
          <t>Balance at Sep. 30, 2021</t>
        </is>
      </c>
      <c r="B97" s="6" t="n">
        <v>274049</v>
      </c>
      <c r="C97" s="6" t="n">
        <v>52130242</v>
      </c>
      <c r="D97" s="6" t="n">
        <v>-56325555</v>
      </c>
      <c r="E97" s="6" t="n">
        <v>70182</v>
      </c>
      <c r="F97" s="6" t="n">
        <v>-3851082</v>
      </c>
    </row>
    <row r="98">
      <c r="A98" s="4" t="inlineStr">
        <is>
          <t>Balance (in Shares) at Sep. 30, 2021</t>
        </is>
      </c>
      <c r="B98" s="5" t="n">
        <v>2740484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Details)</t>
        </is>
      </c>
      <c r="B1" s="2" t="inlineStr">
        <is>
          <t>9 Months Ended</t>
        </is>
      </c>
    </row>
    <row r="2">
      <c r="B2" s="2" t="inlineStr">
        <is>
          <t>Sep. 30, 2021</t>
        </is>
      </c>
      <c r="C2" s="2" t="inlineStr">
        <is>
          <t>Sep. 30, 2020</t>
        </is>
      </c>
    </row>
    <row r="3">
      <c r="A3" s="3" t="inlineStr">
        <is>
          <t>Concentrations (Details) [Line Items]</t>
        </is>
      </c>
    </row>
    <row r="4">
      <c r="A4" s="4" t="inlineStr">
        <is>
          <t>Number of customers</t>
        </is>
      </c>
      <c r="B4" s="5" t="n">
        <v>3</v>
      </c>
      <c r="C4" s="5" t="n">
        <v>1</v>
      </c>
    </row>
    <row r="5">
      <c r="A5" s="4" t="inlineStr">
        <is>
          <t>Concentration risk percentage</t>
        </is>
      </c>
      <c r="B5" s="4" t="inlineStr">
        <is>
          <t>47.40%</t>
        </is>
      </c>
      <c r="C5" s="4" t="inlineStr">
        <is>
          <t>24.00%</t>
        </is>
      </c>
    </row>
    <row r="6">
      <c r="A6" s="4" t="inlineStr">
        <is>
          <t>Accounts Receivable [Member]</t>
        </is>
      </c>
    </row>
    <row r="7">
      <c r="A7" s="3" t="inlineStr">
        <is>
          <t>Concentrations (Details) [Line Items]</t>
        </is>
      </c>
    </row>
    <row r="8">
      <c r="A8" s="4" t="inlineStr">
        <is>
          <t>Number of customers</t>
        </is>
      </c>
      <c r="C8" s="5" t="n">
        <v>2</v>
      </c>
    </row>
    <row r="9">
      <c r="A9" s="4" t="inlineStr">
        <is>
          <t>Concentration risk percentage</t>
        </is>
      </c>
      <c r="C9" s="4" t="inlineStr">
        <is>
          <t>57.30%</t>
        </is>
      </c>
    </row>
    <row r="10">
      <c r="A10" s="4" t="inlineStr">
        <is>
          <t>Customer One [Member]</t>
        </is>
      </c>
    </row>
    <row r="11">
      <c r="A11" s="3" t="inlineStr">
        <is>
          <t>Concentrations (Details) [Line Items]</t>
        </is>
      </c>
    </row>
    <row r="12">
      <c r="A12" s="4" t="inlineStr">
        <is>
          <t>Concentration risk percentage</t>
        </is>
      </c>
      <c r="B12" s="4" t="inlineStr">
        <is>
          <t>12.60%</t>
        </is>
      </c>
    </row>
    <row r="13">
      <c r="A13" s="4" t="inlineStr">
        <is>
          <t>Customer One [Member] | Accounts Receivable [Member]</t>
        </is>
      </c>
    </row>
    <row r="14">
      <c r="A14" s="3" t="inlineStr">
        <is>
          <t>Concentrations (Details) [Line Items]</t>
        </is>
      </c>
    </row>
    <row r="15">
      <c r="A15" s="4" t="inlineStr">
        <is>
          <t>Concentration risk percentage</t>
        </is>
      </c>
      <c r="C15" s="4" t="inlineStr">
        <is>
          <t>26.70%</t>
        </is>
      </c>
    </row>
    <row r="16">
      <c r="A16" s="4" t="inlineStr">
        <is>
          <t>Customer Two [Member]</t>
        </is>
      </c>
    </row>
    <row r="17">
      <c r="A17" s="3" t="inlineStr">
        <is>
          <t>Concentrations (Details) [Line Items]</t>
        </is>
      </c>
    </row>
    <row r="18">
      <c r="A18" s="4" t="inlineStr">
        <is>
          <t>Concentration risk percentage</t>
        </is>
      </c>
      <c r="B18" s="4" t="inlineStr">
        <is>
          <t>11.30%</t>
        </is>
      </c>
    </row>
    <row r="19">
      <c r="A19" s="4" t="inlineStr">
        <is>
          <t>Customer Two [Member] | Accounts Receivable [Member]</t>
        </is>
      </c>
    </row>
    <row r="20">
      <c r="A20" s="3" t="inlineStr">
        <is>
          <t>Concentrations (Details) [Line Items]</t>
        </is>
      </c>
    </row>
    <row r="21">
      <c r="A21" s="4" t="inlineStr">
        <is>
          <t>Concentration risk percentage</t>
        </is>
      </c>
      <c r="C21" s="4" t="inlineStr">
        <is>
          <t>30.60%</t>
        </is>
      </c>
    </row>
    <row r="22">
      <c r="A22" s="4" t="inlineStr">
        <is>
          <t>Customer three [Member]</t>
        </is>
      </c>
    </row>
    <row r="23">
      <c r="A23" s="3" t="inlineStr">
        <is>
          <t>Concentrations (Details) [Line Items]</t>
        </is>
      </c>
    </row>
    <row r="24">
      <c r="A24" s="4" t="inlineStr">
        <is>
          <t>Concentration risk percentage</t>
        </is>
      </c>
      <c r="B24" s="4" t="inlineStr">
        <is>
          <t>23.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t>
        </is>
      </c>
      <c r="B1" s="2" t="inlineStr">
        <is>
          <t>9 Months Ended</t>
        </is>
      </c>
    </row>
    <row r="2">
      <c r="B2" s="2" t="inlineStr">
        <is>
          <t>Sep. 30, 2021</t>
        </is>
      </c>
      <c r="C2" s="2" t="inlineStr">
        <is>
          <t>Sep. 30, 2020</t>
        </is>
      </c>
    </row>
    <row r="3">
      <c r="A3" s="3" t="inlineStr">
        <is>
          <t>Segment Reporting [Abstract]</t>
        </is>
      </c>
    </row>
    <row r="4">
      <c r="A4" s="4" t="inlineStr">
        <is>
          <t>Number of reportable business segment</t>
        </is>
      </c>
      <c r="B4" s="5" t="n">
        <v>2</v>
      </c>
      <c r="C4"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Reporting (Details) - Schedule of reportable business segments - USD ($)</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3" t="inlineStr">
        <is>
          <t>Revenues:</t>
        </is>
      </c>
    </row>
    <row r="4">
      <c r="A4" s="4" t="inlineStr">
        <is>
          <t>Revenues</t>
        </is>
      </c>
      <c r="B4" s="6" t="n">
        <v>674518</v>
      </c>
      <c r="D4" s="6" t="n">
        <v>252940</v>
      </c>
      <c r="F4" s="6" t="n">
        <v>963838</v>
      </c>
      <c r="G4" s="6" t="n">
        <v>356770</v>
      </c>
    </row>
    <row r="5">
      <c r="A5" s="3" t="inlineStr">
        <is>
          <t>Depreciation and amortization:</t>
        </is>
      </c>
    </row>
    <row r="6">
      <c r="A6" s="4" t="inlineStr">
        <is>
          <t>Depreciation and amortization</t>
        </is>
      </c>
      <c r="B6" s="5" t="n">
        <v>28933</v>
      </c>
      <c r="D6" s="5" t="n">
        <v>2655</v>
      </c>
      <c r="F6" s="5" t="n">
        <v>33878</v>
      </c>
      <c r="G6" s="5" t="n">
        <v>11141</v>
      </c>
    </row>
    <row r="7">
      <c r="A7" s="3" t="inlineStr">
        <is>
          <t>Interest expense:</t>
        </is>
      </c>
    </row>
    <row r="8">
      <c r="A8" s="4" t="inlineStr">
        <is>
          <t>Interest expense</t>
        </is>
      </c>
      <c r="B8" s="5" t="n">
        <v>29900</v>
      </c>
      <c r="D8" s="5" t="n">
        <v>274966</v>
      </c>
      <c r="F8" s="5" t="n">
        <v>73449</v>
      </c>
      <c r="G8" s="5" t="n">
        <v>732547</v>
      </c>
    </row>
    <row r="9">
      <c r="A9" s="3" t="inlineStr">
        <is>
          <t>Net (loss) income:</t>
        </is>
      </c>
    </row>
    <row r="10">
      <c r="A10" s="4" t="inlineStr">
        <is>
          <t>Net (loss) income</t>
        </is>
      </c>
      <c r="B10" s="5" t="n">
        <v>-490777</v>
      </c>
      <c r="D10" s="5" t="n">
        <v>480396</v>
      </c>
      <c r="F10" s="5" t="n">
        <v>-5933775</v>
      </c>
      <c r="G10" s="5" t="n">
        <v>-2619752</v>
      </c>
    </row>
    <row r="11">
      <c r="A11" s="4" t="inlineStr">
        <is>
          <t>C-Bond [Member]</t>
        </is>
      </c>
    </row>
    <row r="12">
      <c r="A12" s="3" t="inlineStr">
        <is>
          <t>Revenues:</t>
        </is>
      </c>
    </row>
    <row r="13">
      <c r="A13" s="4" t="inlineStr">
        <is>
          <t>Revenues</t>
        </is>
      </c>
      <c r="B13" s="5" t="n">
        <v>80878</v>
      </c>
      <c r="D13" s="5" t="n">
        <v>252940</v>
      </c>
      <c r="F13" s="5" t="n">
        <v>370198</v>
      </c>
      <c r="G13" s="5" t="n">
        <v>356770</v>
      </c>
    </row>
    <row r="14">
      <c r="A14" s="3" t="inlineStr">
        <is>
          <t>Depreciation and amortization:</t>
        </is>
      </c>
    </row>
    <row r="15">
      <c r="A15" s="4" t="inlineStr">
        <is>
          <t>Depreciation and amortization</t>
        </is>
      </c>
      <c r="B15" s="5" t="n">
        <v>2472</v>
      </c>
      <c r="D15" s="5" t="n">
        <v>2655</v>
      </c>
      <c r="F15" s="5" t="n">
        <v>7417</v>
      </c>
      <c r="G15" s="5" t="n">
        <v>11141</v>
      </c>
    </row>
    <row r="16">
      <c r="A16" s="3" t="inlineStr">
        <is>
          <t>Interest expense:</t>
        </is>
      </c>
    </row>
    <row r="17">
      <c r="A17" s="4" t="inlineStr">
        <is>
          <t>Interest expense</t>
        </is>
      </c>
      <c r="D17" s="5" t="n">
        <v>34</v>
      </c>
      <c r="F17" s="5" t="n">
        <v>1372</v>
      </c>
      <c r="G17" s="5" t="n">
        <v>307</v>
      </c>
    </row>
    <row r="18">
      <c r="A18" s="3" t="inlineStr">
        <is>
          <t>Net (loss) income:</t>
        </is>
      </c>
    </row>
    <row r="19">
      <c r="A19" s="4" t="inlineStr">
        <is>
          <t>Net (loss) income</t>
        </is>
      </c>
      <c r="B19" s="5" t="n">
        <v>-325016</v>
      </c>
      <c r="D19" s="5" t="n">
        <v>-478924</v>
      </c>
      <c r="F19" s="5" t="n">
        <v>-1304798</v>
      </c>
      <c r="G19" s="5" t="n">
        <v>1846709</v>
      </c>
    </row>
    <row r="20">
      <c r="A20" s="4" t="inlineStr">
        <is>
          <t>Mobile Tint [Member]</t>
        </is>
      </c>
    </row>
    <row r="21">
      <c r="A21" s="3" t="inlineStr">
        <is>
          <t>Revenues:</t>
        </is>
      </c>
    </row>
    <row r="22">
      <c r="A22" s="4" t="inlineStr">
        <is>
          <t>Revenues</t>
        </is>
      </c>
      <c r="B22" s="5" t="n">
        <v>593640</v>
      </c>
      <c r="D22" s="4" t="inlineStr">
        <is>
          <t xml:space="preserve"> </t>
        </is>
      </c>
      <c r="F22" s="5" t="n">
        <v>593640</v>
      </c>
    </row>
    <row r="23">
      <c r="A23" s="3" t="inlineStr">
        <is>
          <t>Depreciation and amortization:</t>
        </is>
      </c>
    </row>
    <row r="24">
      <c r="A24" s="4" t="inlineStr">
        <is>
          <t>Depreciation and amortization</t>
        </is>
      </c>
      <c r="B24" s="5" t="n">
        <v>26461</v>
      </c>
      <c r="D24" s="4" t="inlineStr">
        <is>
          <t xml:space="preserve"> </t>
        </is>
      </c>
      <c r="F24" s="5" t="n">
        <v>26461</v>
      </c>
    </row>
    <row r="25">
      <c r="A25" s="3" t="inlineStr">
        <is>
          <t>Interest expense:</t>
        </is>
      </c>
    </row>
    <row r="26">
      <c r="A26" s="4" t="inlineStr">
        <is>
          <t>Interest expense</t>
        </is>
      </c>
      <c r="B26" s="5" t="n">
        <v>1253</v>
      </c>
      <c r="D26" s="4" t="inlineStr">
        <is>
          <t xml:space="preserve"> </t>
        </is>
      </c>
      <c r="F26" s="5" t="n">
        <v>1253</v>
      </c>
    </row>
    <row r="27">
      <c r="A27" s="3" t="inlineStr">
        <is>
          <t>Net (loss) income:</t>
        </is>
      </c>
    </row>
    <row r="28">
      <c r="A28" s="4" t="inlineStr">
        <is>
          <t>Net (loss) income</t>
        </is>
      </c>
      <c r="B28" s="5" t="n">
        <v>170753</v>
      </c>
      <c r="D28" s="4" t="inlineStr">
        <is>
          <t xml:space="preserve"> </t>
        </is>
      </c>
      <c r="F28" s="5" t="n">
        <v>170753</v>
      </c>
    </row>
    <row r="29">
      <c r="A29" s="4" t="inlineStr">
        <is>
          <t>Other Segments [Member]</t>
        </is>
      </c>
    </row>
    <row r="30">
      <c r="A30" s="3" t="inlineStr">
        <is>
          <t>Interest expense:</t>
        </is>
      </c>
    </row>
    <row r="31">
      <c r="A31" s="4" t="inlineStr">
        <is>
          <t>Interest expense</t>
        </is>
      </c>
      <c r="B31" s="5" t="n">
        <v>28647</v>
      </c>
      <c r="C31" s="4" t="inlineStr">
        <is>
          <t>[1]</t>
        </is>
      </c>
      <c r="D31" s="5" t="n">
        <v>274932</v>
      </c>
      <c r="E31" s="4" t="inlineStr">
        <is>
          <t>[1]</t>
        </is>
      </c>
      <c r="F31" s="5" t="n">
        <v>70824</v>
      </c>
      <c r="G31" s="5" t="n">
        <v>732240</v>
      </c>
    </row>
    <row r="32">
      <c r="A32" s="3" t="inlineStr">
        <is>
          <t>Net (loss) income:</t>
        </is>
      </c>
    </row>
    <row r="33">
      <c r="A33" s="4" t="inlineStr">
        <is>
          <t>Net (loss) income</t>
        </is>
      </c>
      <c r="B33" s="6" t="n">
        <v>-336514</v>
      </c>
      <c r="C33" s="4" t="inlineStr">
        <is>
          <t>[1]</t>
        </is>
      </c>
      <c r="D33" s="6" t="n">
        <v>959320</v>
      </c>
      <c r="E33" s="4" t="inlineStr">
        <is>
          <t>[1]</t>
        </is>
      </c>
      <c r="F33" s="6" t="n">
        <v>-4799730</v>
      </c>
      <c r="G33" s="6" t="n">
        <v>-773043</v>
      </c>
    </row>
    <row r="34"/>
    <row r="35">
      <c r="A35" s="4" t="inlineStr">
        <is>
          <t>[1]</t>
        </is>
      </c>
      <c r="B35" s="4" t="inlineStr">
        <is>
          <t>The Company does not allocate any general and administrative expense of its holding company activities to its reportable segments, because these activities are managed at the corporate level.</t>
        </is>
      </c>
    </row>
  </sheetData>
  <mergeCells count="7">
    <mergeCell ref="A1:A2"/>
    <mergeCell ref="B1:E1"/>
    <mergeCell ref="F1:G1"/>
    <mergeCell ref="B2:C2"/>
    <mergeCell ref="D2:E2"/>
    <mergeCell ref="A34:G34"/>
    <mergeCell ref="B35:G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Sep. 30, 2021</t>
        </is>
      </c>
      <c r="C1" s="2" t="inlineStr">
        <is>
          <t>Dec. 31, 2020</t>
        </is>
      </c>
    </row>
    <row r="2">
      <c r="A2" s="3" t="inlineStr">
        <is>
          <t>Segment Reporting (Details) - Schedule of identifiable long-lived tangible assets [Line Items]</t>
        </is>
      </c>
    </row>
    <row r="3">
      <c r="A3" s="4" t="inlineStr">
        <is>
          <t>Identifiable long-lived tangible assets</t>
        </is>
      </c>
      <c r="B3" s="6" t="n">
        <v>145670</v>
      </c>
      <c r="C3" s="6" t="n">
        <v>18683</v>
      </c>
    </row>
    <row r="4">
      <c r="A4" s="4" t="inlineStr">
        <is>
          <t>C-Bond [Member]</t>
        </is>
      </c>
    </row>
    <row r="5">
      <c r="A5" s="3" t="inlineStr">
        <is>
          <t>Segment Reporting (Details) - Schedule of identifiable long-lived tangible assets [Line Items]</t>
        </is>
      </c>
    </row>
    <row r="6">
      <c r="A6" s="4" t="inlineStr">
        <is>
          <t>Identifiable long-lived tangible assets</t>
        </is>
      </c>
      <c r="B6" s="5" t="n">
        <v>11266</v>
      </c>
      <c r="C6" s="5" t="n">
        <v>18683</v>
      </c>
    </row>
    <row r="7">
      <c r="A7" s="4" t="inlineStr">
        <is>
          <t>Mobile Tint [Member]</t>
        </is>
      </c>
    </row>
    <row r="8">
      <c r="A8" s="3" t="inlineStr">
        <is>
          <t>Segment Reporting (Details) - Schedule of identifiable long-lived tangible assets [Line Items]</t>
        </is>
      </c>
    </row>
    <row r="9">
      <c r="A9" s="4" t="inlineStr">
        <is>
          <t>Identifiable long-lived tangible assets</t>
        </is>
      </c>
      <c r="B9" s="6" t="n">
        <v>134404</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by produc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t>
        </is>
      </c>
      <c r="B4" s="6" t="n">
        <v>674518</v>
      </c>
      <c r="C4" s="6" t="n">
        <v>252940</v>
      </c>
      <c r="D4" s="6" t="n">
        <v>963838</v>
      </c>
      <c r="E4" s="6" t="n">
        <v>356770</v>
      </c>
    </row>
    <row r="5">
      <c r="A5" s="4" t="inlineStr">
        <is>
          <t>C-Bond Secure multi-purpose and BRS ballistic resistant glass protection systems [Member]</t>
        </is>
      </c>
    </row>
    <row r="6">
      <c r="A6" s="3" t="inlineStr">
        <is>
          <t>Revenue from External Customer [Line Items]</t>
        </is>
      </c>
    </row>
    <row r="7">
      <c r="A7" s="4" t="inlineStr">
        <is>
          <t>Total</t>
        </is>
      </c>
      <c r="B7" s="5" t="n">
        <v>24553</v>
      </c>
      <c r="C7" s="5" t="n">
        <v>54205</v>
      </c>
      <c r="D7" s="5" t="n">
        <v>184845</v>
      </c>
      <c r="E7" s="5" t="n">
        <v>116388</v>
      </c>
    </row>
    <row r="8">
      <c r="A8" s="4" t="inlineStr">
        <is>
          <t>C-Bond Nanoshield solution sales [Member]</t>
        </is>
      </c>
    </row>
    <row r="9">
      <c r="A9" s="3" t="inlineStr">
        <is>
          <t>Revenue from External Customer [Line Items]</t>
        </is>
      </c>
    </row>
    <row r="10">
      <c r="A10" s="4" t="inlineStr">
        <is>
          <t>Total</t>
        </is>
      </c>
      <c r="B10" s="5" t="n">
        <v>52645</v>
      </c>
      <c r="C10" s="5" t="n">
        <v>73699</v>
      </c>
      <c r="D10" s="5" t="n">
        <v>159017</v>
      </c>
      <c r="E10" s="5" t="n">
        <v>90028</v>
      </c>
    </row>
    <row r="11">
      <c r="A11" s="4" t="inlineStr">
        <is>
          <t>Disinfection products [Member]</t>
        </is>
      </c>
    </row>
    <row r="12">
      <c r="A12" s="3" t="inlineStr">
        <is>
          <t>Revenue from External Customer [Line Items]</t>
        </is>
      </c>
    </row>
    <row r="13">
      <c r="A13" s="4" t="inlineStr">
        <is>
          <t>Total</t>
        </is>
      </c>
      <c r="B13" s="4" t="inlineStr">
        <is>
          <t xml:space="preserve"> </t>
        </is>
      </c>
      <c r="C13" s="5" t="n">
        <v>116851</v>
      </c>
      <c r="D13" s="5" t="n">
        <v>7130</v>
      </c>
      <c r="E13" s="5" t="n">
        <v>134989</v>
      </c>
    </row>
    <row r="14">
      <c r="A14" s="4" t="inlineStr">
        <is>
          <t>C-Bond installation and other services [Member]</t>
        </is>
      </c>
    </row>
    <row r="15">
      <c r="A15" s="3" t="inlineStr">
        <is>
          <t>Revenue from External Customer [Line Items]</t>
        </is>
      </c>
    </row>
    <row r="16">
      <c r="A16" s="4" t="inlineStr">
        <is>
          <t>Total</t>
        </is>
      </c>
      <c r="B16" s="4" t="inlineStr">
        <is>
          <t xml:space="preserve"> </t>
        </is>
      </c>
      <c r="C16" s="5" t="n">
        <v>3515</v>
      </c>
      <c r="D16" s="5" t="n">
        <v>12143</v>
      </c>
      <c r="E16" s="5" t="n">
        <v>4892</v>
      </c>
    </row>
    <row r="17">
      <c r="A17" s="4" t="inlineStr">
        <is>
          <t>Window tint installation and sales [Member]</t>
        </is>
      </c>
    </row>
    <row r="18">
      <c r="A18" s="3" t="inlineStr">
        <is>
          <t>Revenue from External Customer [Line Items]</t>
        </is>
      </c>
    </row>
    <row r="19">
      <c r="A19" s="4" t="inlineStr">
        <is>
          <t>Total</t>
        </is>
      </c>
      <c r="B19" s="5" t="n">
        <v>593640</v>
      </c>
      <c r="C19" s="4" t="inlineStr">
        <is>
          <t xml:space="preserve"> </t>
        </is>
      </c>
      <c r="D19" s="5" t="n">
        <v>593640</v>
      </c>
      <c r="E19" s="4" t="inlineStr">
        <is>
          <t xml:space="preserve"> </t>
        </is>
      </c>
    </row>
    <row r="20">
      <c r="A20" s="4" t="inlineStr">
        <is>
          <t>Freight and delivery [Member]</t>
        </is>
      </c>
    </row>
    <row r="21">
      <c r="A21" s="3" t="inlineStr">
        <is>
          <t>Revenue from External Customer [Line Items]</t>
        </is>
      </c>
    </row>
    <row r="22">
      <c r="A22" s="4" t="inlineStr">
        <is>
          <t>Total</t>
        </is>
      </c>
      <c r="B22" s="6" t="n">
        <v>3680</v>
      </c>
      <c r="C22" s="6" t="n">
        <v>4670</v>
      </c>
      <c r="D22" s="6" t="n">
        <v>7063</v>
      </c>
      <c r="E22" s="6" t="n">
        <v>104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s>
  <sheetData>
    <row r="1">
      <c r="A1" s="1" t="inlineStr">
        <is>
          <t>Operating Lease Right-of-Use (“Rou”) Assets and Operating Lease Liabilities (Details) - USD ($)</t>
        </is>
      </c>
      <c r="B1" s="2" t="inlineStr">
        <is>
          <t>May 12, 2021</t>
        </is>
      </c>
      <c r="C1" s="2" t="inlineStr">
        <is>
          <t>Oct. 19, 2019</t>
        </is>
      </c>
      <c r="D1" s="2" t="inlineStr">
        <is>
          <t>Sep. 30, 2021</t>
        </is>
      </c>
      <c r="E1" s="2" t="inlineStr">
        <is>
          <t>Sep. 30, 2020</t>
        </is>
      </c>
      <c r="F1" s="2" t="inlineStr">
        <is>
          <t>Oct. 31, 2021</t>
        </is>
      </c>
      <c r="G1" s="2" t="inlineStr">
        <is>
          <t>Jul. 31, 2021</t>
        </is>
      </c>
    </row>
    <row r="2">
      <c r="A2" s="3" t="inlineStr">
        <is>
          <t>Operating Lease Right-of-Use (“Rou”) Assets and Operating Lease Liabilities [Abstract]</t>
        </is>
      </c>
    </row>
    <row r="3">
      <c r="A3" s="4" t="inlineStr">
        <is>
          <t>Lease agreement, description</t>
        </is>
      </c>
      <c r="C3" s="4" t="inlineStr">
        <is>
          <t>the Company entered into an 18-month
lease agreement for the lease of office and warehouse space under a non-cancelable operating lease through May 31, 2021. From the lease
commencement date of December 1, 2019 until November 30, 2020, monthly rent was $4,444 and from December 1, 2020 to May 31, 2021, monthly
rent was $4,577 per month.</t>
        </is>
      </c>
    </row>
    <row r="4">
      <c r="A4" s="4" t="inlineStr">
        <is>
          <t>Lease cost</t>
        </is>
      </c>
      <c r="B4" s="6" t="n">
        <v>5283</v>
      </c>
    </row>
    <row r="5">
      <c r="A5" s="4" t="inlineStr">
        <is>
          <t>Minimum monthly rent</t>
        </is>
      </c>
      <c r="D5" s="6" t="n">
        <v>5600</v>
      </c>
    </row>
    <row r="6">
      <c r="A6" s="4" t="inlineStr">
        <is>
          <t>Exchange agreement, description</t>
        </is>
      </c>
      <c r="D6" s="4" t="inlineStr">
        <is>
          <t>(i) the date of Guarantor’s
acquisition of 100% of the ownership interests of Mobile; (ii) the date that Guarantor beneficially owns less than an eighty percent (80%)
ownership interest in Mobile; or (iii) two (2) years from and after the effective date of the guaranty.</t>
        </is>
      </c>
    </row>
    <row r="7">
      <c r="A7" s="4" t="inlineStr">
        <is>
          <t>Rental expenses</t>
        </is>
      </c>
      <c r="D7" s="6" t="n">
        <v>79429</v>
      </c>
      <c r="E7" s="6" t="n">
        <v>69260</v>
      </c>
    </row>
    <row r="8">
      <c r="A8" s="4" t="inlineStr">
        <is>
          <t>Operating lease liability discount rate</t>
        </is>
      </c>
      <c r="F8" s="4" t="inlineStr">
        <is>
          <t>12.00%</t>
        </is>
      </c>
      <c r="G8" s="4" t="inlineStr">
        <is>
          <t>1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Sep. 30, 2021</t>
        </is>
      </c>
      <c r="C1" s="2" t="inlineStr">
        <is>
          <t>Dec. 31, 2020</t>
        </is>
      </c>
    </row>
    <row r="2">
      <c r="A2" s="3" t="inlineStr">
        <is>
          <t>Schedule of right-of-use asset [Abstract]</t>
        </is>
      </c>
    </row>
    <row r="3">
      <c r="A3" s="4" t="inlineStr">
        <is>
          <t>Office leases right of use assets</t>
        </is>
      </c>
      <c r="B3" s="6" t="n">
        <v>253433</v>
      </c>
      <c r="C3" s="6" t="n">
        <v>74296</v>
      </c>
    </row>
    <row r="4">
      <c r="A4" s="4" t="inlineStr">
        <is>
          <t>Less: accumulated amortization</t>
        </is>
      </c>
      <c r="B4" s="5" t="n">
        <v>-7881</v>
      </c>
      <c r="C4" s="5" t="n">
        <v>-52524</v>
      </c>
    </row>
    <row r="5">
      <c r="A5" s="4" t="inlineStr">
        <is>
          <t>Balance of ROU assets</t>
        </is>
      </c>
      <c r="B5" s="6" t="n">
        <v>245552</v>
      </c>
      <c r="C5" s="6" t="n">
        <v>217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Sep. 30, 2021</t>
        </is>
      </c>
      <c r="C1" s="2" t="inlineStr">
        <is>
          <t>Dec. 31, 2020</t>
        </is>
      </c>
    </row>
    <row r="2">
      <c r="A2" s="3" t="inlineStr">
        <is>
          <t>Schedule of operating lease liabilities related to the ROU assets [Abstract]</t>
        </is>
      </c>
    </row>
    <row r="3">
      <c r="A3" s="4" t="inlineStr">
        <is>
          <t>Lease liabilities related to office leases right of use assets</t>
        </is>
      </c>
      <c r="B3" s="6" t="n">
        <v>245552</v>
      </c>
      <c r="C3" s="6" t="n">
        <v>22216</v>
      </c>
    </row>
    <row r="4">
      <c r="A4" s="4" t="inlineStr">
        <is>
          <t>Less: current portion of lease liabilities</t>
        </is>
      </c>
      <c r="B4" s="5" t="n">
        <v>-39879</v>
      </c>
      <c r="C4" s="5" t="n">
        <v>-22216</v>
      </c>
    </row>
    <row r="5">
      <c r="A5" s="4" t="inlineStr">
        <is>
          <t>Lease liabilities – long-term</t>
        </is>
      </c>
      <c r="B5" s="6" t="n">
        <v>205673</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Rou”) Assets and Operating Lease Liabilities (Details) - Schedule of future minimum base lease payments due under non-cancelable operating leases</t>
        </is>
      </c>
      <c r="B1" s="2" t="inlineStr">
        <is>
          <t>Sep. 30, 2021USD ($)</t>
        </is>
      </c>
    </row>
    <row r="2">
      <c r="A2" s="3" t="inlineStr">
        <is>
          <t>Schedule of future minimum base lease payments due under non-cancelable operating leases [Abstract]</t>
        </is>
      </c>
    </row>
    <row r="3">
      <c r="A3" s="4" t="inlineStr">
        <is>
          <t>2022</t>
        </is>
      </c>
      <c r="B3" s="6" t="n">
        <v>67200</v>
      </c>
    </row>
    <row r="4">
      <c r="A4" s="4" t="inlineStr">
        <is>
          <t>2023</t>
        </is>
      </c>
      <c r="B4" s="5" t="n">
        <v>67200</v>
      </c>
    </row>
    <row r="5">
      <c r="A5" s="4" t="inlineStr">
        <is>
          <t>2024</t>
        </is>
      </c>
      <c r="B5" s="5" t="n">
        <v>67200</v>
      </c>
    </row>
    <row r="6">
      <c r="A6" s="4" t="inlineStr">
        <is>
          <t>2025</t>
        </is>
      </c>
      <c r="B6" s="5" t="n">
        <v>67200</v>
      </c>
    </row>
    <row r="7">
      <c r="A7" s="4" t="inlineStr">
        <is>
          <t>2026</t>
        </is>
      </c>
      <c r="B7" s="5" t="n">
        <v>56000</v>
      </c>
    </row>
    <row r="8">
      <c r="A8" s="4" t="inlineStr">
        <is>
          <t>Total minimum non-cancelable operating lease payments</t>
        </is>
      </c>
      <c r="B8" s="5" t="n">
        <v>324800</v>
      </c>
    </row>
    <row r="9">
      <c r="A9" s="4" t="inlineStr">
        <is>
          <t>Less: discount to fair value</t>
        </is>
      </c>
      <c r="B9" s="5" t="n">
        <v>-79248</v>
      </c>
    </row>
    <row r="10">
      <c r="A10" s="4" t="inlineStr">
        <is>
          <t>Total lease liability</t>
        </is>
      </c>
      <c r="B10" s="6" t="n">
        <v>245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Sep. 30, 2021</t>
        </is>
      </c>
      <c r="C2" s="2" t="inlineStr">
        <is>
          <t>Dec. 31, 2020</t>
        </is>
      </c>
    </row>
    <row r="3">
      <c r="A3" s="3" t="inlineStr">
        <is>
          <t>Related Party Transactions (Details) [Line Items]</t>
        </is>
      </c>
    </row>
    <row r="4">
      <c r="A4" s="4" t="inlineStr">
        <is>
          <t>Recognized sales</t>
        </is>
      </c>
      <c r="B4" s="6" t="n">
        <v>1200</v>
      </c>
    </row>
    <row r="5">
      <c r="A5" s="4" t="inlineStr">
        <is>
          <t>Accounts receivable from related party</t>
        </is>
      </c>
      <c r="B5" s="5" t="n">
        <v>1200</v>
      </c>
    </row>
    <row r="6">
      <c r="A6" s="4" t="inlineStr">
        <is>
          <t>Chief Executive Officer [Member]</t>
        </is>
      </c>
    </row>
    <row r="7">
      <c r="A7" s="3" t="inlineStr">
        <is>
          <t>Related Party Transactions (Details) [Line Items]</t>
        </is>
      </c>
    </row>
    <row r="8">
      <c r="A8" s="4" t="inlineStr">
        <is>
          <t>Due from related parties amount</t>
        </is>
      </c>
      <c r="B8" s="6" t="n">
        <v>29705</v>
      </c>
      <c r="C8" s="6" t="n">
        <v>55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933775</v>
      </c>
      <c r="C4" s="6" t="n">
        <v>-2619752</v>
      </c>
    </row>
    <row r="5">
      <c r="A5" s="3" t="inlineStr">
        <is>
          <t>Adjustments to reconcile net loss to net cash used in operating activities:</t>
        </is>
      </c>
    </row>
    <row r="6">
      <c r="A6" s="4" t="inlineStr">
        <is>
          <t>Depreciation and amortization expense</t>
        </is>
      </c>
      <c r="B6" s="5" t="n">
        <v>33878</v>
      </c>
      <c r="C6" s="5" t="n">
        <v>11141</v>
      </c>
    </row>
    <row r="7">
      <c r="A7" s="4" t="inlineStr">
        <is>
          <t>Amortization of debt discount to interest expense</t>
        </is>
      </c>
      <c r="B7" s="4" t="inlineStr">
        <is>
          <t xml:space="preserve"> </t>
        </is>
      </c>
      <c r="C7" s="5" t="n">
        <v>424001</v>
      </c>
    </row>
    <row r="8">
      <c r="A8" s="4" t="inlineStr">
        <is>
          <t>Accretion of preferred shares stated value to interest expense</t>
        </is>
      </c>
      <c r="B8" s="4" t="inlineStr">
        <is>
          <t xml:space="preserve"> </t>
        </is>
      </c>
      <c r="C8" s="5" t="n">
        <v>52400</v>
      </c>
    </row>
    <row r="9">
      <c r="A9" s="4" t="inlineStr">
        <is>
          <t>Stock-based compensation</t>
        </is>
      </c>
      <c r="B9" s="5" t="n">
        <v>4042926</v>
      </c>
      <c r="C9" s="5" t="n">
        <v>942850</v>
      </c>
    </row>
    <row r="10">
      <c r="A10" s="4" t="inlineStr">
        <is>
          <t>Stock-based professional fees</t>
        </is>
      </c>
      <c r="B10" s="5" t="n">
        <v>359829</v>
      </c>
      <c r="C10" s="5" t="n">
        <v>69917</v>
      </c>
    </row>
    <row r="11">
      <c r="A11" s="4" t="inlineStr">
        <is>
          <t>Bad debt expense</t>
        </is>
      </c>
      <c r="B11" s="5" t="n">
        <v>35000</v>
      </c>
      <c r="C11" s="5" t="n">
        <v>19400</v>
      </c>
    </row>
    <row r="12">
      <c r="A12" s="4" t="inlineStr">
        <is>
          <t>Interest expense related to put premium on convertible debt</t>
        </is>
      </c>
      <c r="B12" s="4" t="inlineStr">
        <is>
          <t xml:space="preserve"> </t>
        </is>
      </c>
      <c r="C12" s="5" t="n">
        <v>47405</v>
      </c>
    </row>
    <row r="13">
      <c r="A13" s="4" t="inlineStr">
        <is>
          <t>Derivative expense</t>
        </is>
      </c>
      <c r="B13" s="4" t="inlineStr">
        <is>
          <t xml:space="preserve"> </t>
        </is>
      </c>
      <c r="C13" s="5" t="n">
        <v>90623</v>
      </c>
    </row>
    <row r="14">
      <c r="A14" s="4" t="inlineStr">
        <is>
          <t>Non-cash gain on debt extinguishment</t>
        </is>
      </c>
      <c r="B14" s="4" t="inlineStr">
        <is>
          <t xml:space="preserve"> </t>
        </is>
      </c>
      <c r="C14" s="5" t="n">
        <v>-877823</v>
      </c>
    </row>
    <row r="15">
      <c r="A15" s="4" t="inlineStr">
        <is>
          <t>Non-cash fees upon conversion</t>
        </is>
      </c>
      <c r="B15" s="4" t="inlineStr">
        <is>
          <t xml:space="preserve"> </t>
        </is>
      </c>
      <c r="C15" s="5" t="n">
        <v>2500</v>
      </c>
    </row>
    <row r="16">
      <c r="A16" s="4" t="inlineStr">
        <is>
          <t>Lease costs</t>
        </is>
      </c>
      <c r="B16" s="5" t="n">
        <v>-444</v>
      </c>
      <c r="C16" s="5" t="n">
        <v>401</v>
      </c>
    </row>
    <row r="17">
      <c r="A17" s="3" t="inlineStr">
        <is>
          <t>Change in operating assets and liabilities:</t>
        </is>
      </c>
    </row>
    <row r="18">
      <c r="A18" s="4" t="inlineStr">
        <is>
          <t>Accounts receivable</t>
        </is>
      </c>
      <c r="B18" s="5" t="n">
        <v>-234445</v>
      </c>
      <c r="C18" s="5" t="n">
        <v>60079</v>
      </c>
    </row>
    <row r="19">
      <c r="A19" s="4" t="inlineStr">
        <is>
          <t>Accounts receivable - related party</t>
        </is>
      </c>
      <c r="B19" s="5" t="n">
        <v>-1200</v>
      </c>
      <c r="C19" s="4" t="inlineStr">
        <is>
          <t xml:space="preserve"> </t>
        </is>
      </c>
    </row>
    <row r="20">
      <c r="A20" s="4" t="inlineStr">
        <is>
          <t>Inventory</t>
        </is>
      </c>
      <c r="B20" s="5" t="n">
        <v>-24814</v>
      </c>
      <c r="C20" s="5" t="n">
        <v>-27985</v>
      </c>
    </row>
    <row r="21">
      <c r="A21" s="4" t="inlineStr">
        <is>
          <t>Prepaid expenses and other assets</t>
        </is>
      </c>
      <c r="B21" s="5" t="n">
        <v>-6647</v>
      </c>
      <c r="C21" s="5" t="n">
        <v>8773</v>
      </c>
    </row>
    <row r="22">
      <c r="A22" s="4" t="inlineStr">
        <is>
          <t>Costs and estimated earnings in excess of billings on uncompleted contracts</t>
        </is>
      </c>
      <c r="B22" s="5" t="n">
        <v>-2456</v>
      </c>
      <c r="C22" s="4" t="inlineStr">
        <is>
          <t xml:space="preserve"> </t>
        </is>
      </c>
    </row>
    <row r="23">
      <c r="A23" s="4" t="inlineStr">
        <is>
          <t>Due from related party</t>
        </is>
      </c>
      <c r="B23" s="5" t="n">
        <v>-24179</v>
      </c>
      <c r="C23" s="4" t="inlineStr">
        <is>
          <t xml:space="preserve"> </t>
        </is>
      </c>
    </row>
    <row r="24">
      <c r="A24" s="4" t="inlineStr">
        <is>
          <t>Accounts payable</t>
        </is>
      </c>
      <c r="B24" s="5" t="n">
        <v>155241</v>
      </c>
      <c r="C24" s="5" t="n">
        <v>55721</v>
      </c>
    </row>
    <row r="25">
      <c r="A25" s="4" t="inlineStr">
        <is>
          <t>Accrued expenses</t>
        </is>
      </c>
      <c r="B25" s="5" t="n">
        <v>83231</v>
      </c>
      <c r="C25" s="5" t="n">
        <v>88771</v>
      </c>
    </row>
    <row r="26">
      <c r="A26" s="4" t="inlineStr">
        <is>
          <t>Customer deposit</t>
        </is>
      </c>
      <c r="B26" s="5" t="n">
        <v>-110000</v>
      </c>
      <c r="C26" s="4" t="inlineStr">
        <is>
          <t xml:space="preserve"> </t>
        </is>
      </c>
    </row>
    <row r="27">
      <c r="A27" s="4" t="inlineStr">
        <is>
          <t>Accrued compensation</t>
        </is>
      </c>
      <c r="B27" s="5" t="n">
        <v>317001</v>
      </c>
      <c r="C27" s="5" t="n">
        <v>518736</v>
      </c>
    </row>
    <row r="28">
      <c r="A28" s="4" t="inlineStr">
        <is>
          <t>Billings in excess of costs and estimated earnings on uncompleted contracts</t>
        </is>
      </c>
      <c r="B28" s="5" t="n">
        <v>22179</v>
      </c>
      <c r="C28" s="4" t="inlineStr">
        <is>
          <t xml:space="preserve"> </t>
        </is>
      </c>
    </row>
    <row r="29">
      <c r="A29" s="4" t="inlineStr">
        <is>
          <t>NET CASH USED IN OPERATING ACTIVITIES</t>
        </is>
      </c>
      <c r="B29" s="5" t="n">
        <v>-1288675</v>
      </c>
      <c r="C29" s="5" t="n">
        <v>-1132842</v>
      </c>
    </row>
    <row r="30">
      <c r="A30" s="3" t="inlineStr">
        <is>
          <t>CASH FLOWS FROM INVESTING ACTIVITIES:</t>
        </is>
      </c>
    </row>
    <row r="31">
      <c r="A31" s="4" t="inlineStr">
        <is>
          <t>Cash received from acquisition</t>
        </is>
      </c>
      <c r="B31" s="5" t="n">
        <v>288902</v>
      </c>
      <c r="C31" s="4" t="inlineStr">
        <is>
          <t xml:space="preserve"> </t>
        </is>
      </c>
    </row>
    <row r="32">
      <c r="A32" s="4" t="inlineStr">
        <is>
          <t>NET CASH PROVIDED BY INVESTING ACTIVITIES</t>
        </is>
      </c>
      <c r="B32" s="5" t="n">
        <v>288902</v>
      </c>
      <c r="C32" s="4" t="inlineStr">
        <is>
          <t xml:space="preserve"> </t>
        </is>
      </c>
    </row>
    <row r="33">
      <c r="A33" s="3" t="inlineStr">
        <is>
          <t>CASH FLOWS FROM FINANCING ACTIVITIES:</t>
        </is>
      </c>
    </row>
    <row r="34">
      <c r="A34" s="4" t="inlineStr">
        <is>
          <t>Proceeds from sale of common stock</t>
        </is>
      </c>
      <c r="B34" s="4" t="inlineStr">
        <is>
          <t xml:space="preserve"> </t>
        </is>
      </c>
      <c r="C34" s="5" t="n">
        <v>721000</v>
      </c>
    </row>
    <row r="35">
      <c r="A35" s="4" t="inlineStr">
        <is>
          <t>Proceeds from sale of series A preferred stock</t>
        </is>
      </c>
      <c r="B35" s="4" t="inlineStr">
        <is>
          <t xml:space="preserve"> </t>
        </is>
      </c>
      <c r="C35" s="5" t="n">
        <v>120000</v>
      </c>
    </row>
    <row r="36">
      <c r="A36" s="4" t="inlineStr">
        <is>
          <t>Redemption of Series A preferred stock</t>
        </is>
      </c>
      <c r="B36" s="4" t="inlineStr">
        <is>
          <t xml:space="preserve"> </t>
        </is>
      </c>
      <c r="C36" s="5" t="n">
        <v>-104762</v>
      </c>
    </row>
    <row r="37">
      <c r="A37" s="4" t="inlineStr">
        <is>
          <t>Proceeds from sale of series C preferred stock</t>
        </is>
      </c>
      <c r="B37" s="5" t="n">
        <v>550000</v>
      </c>
      <c r="C37" s="5" t="n">
        <v>630000</v>
      </c>
    </row>
    <row r="38">
      <c r="A38" s="4" t="inlineStr">
        <is>
          <t>Proceeds from note payable</t>
        </is>
      </c>
      <c r="B38" s="5" t="n">
        <v>500000</v>
      </c>
      <c r="C38" s="5" t="n">
        <v>156200</v>
      </c>
    </row>
    <row r="39">
      <c r="A39" s="4" t="inlineStr">
        <is>
          <t>Repayment of notes payable</t>
        </is>
      </c>
      <c r="B39" s="5" t="n">
        <v>-5297</v>
      </c>
      <c r="C39" s="4" t="inlineStr">
        <is>
          <t xml:space="preserve"> </t>
        </is>
      </c>
    </row>
    <row r="40">
      <c r="A40" s="4" t="inlineStr">
        <is>
          <t>Proceeds from convertible notes payable</t>
        </is>
      </c>
      <c r="B40" s="4" t="inlineStr">
        <is>
          <t xml:space="preserve"> </t>
        </is>
      </c>
      <c r="C40" s="5" t="n">
        <v>100000</v>
      </c>
    </row>
    <row r="41">
      <c r="A41" s="4" t="inlineStr">
        <is>
          <t>Repayment of convertible note payable</t>
        </is>
      </c>
      <c r="B41" s="4" t="inlineStr">
        <is>
          <t xml:space="preserve"> </t>
        </is>
      </c>
      <c r="C41" s="5" t="n">
        <v>-393215</v>
      </c>
    </row>
    <row r="42">
      <c r="A42" s="4" t="inlineStr">
        <is>
          <t>NET CASH PROVIDED BY FINANCING ACTIVITIES</t>
        </is>
      </c>
      <c r="B42" s="5" t="n">
        <v>1044703</v>
      </c>
      <c r="C42" s="5" t="n">
        <v>1229223</v>
      </c>
    </row>
    <row r="43">
      <c r="A43" s="4" t="inlineStr">
        <is>
          <t>NET INCREASE IN CASH</t>
        </is>
      </c>
      <c r="B43" s="5" t="n">
        <v>44930</v>
      </c>
      <c r="C43" s="5" t="n">
        <v>96381</v>
      </c>
    </row>
    <row r="44">
      <c r="A44" s="4" t="inlineStr">
        <is>
          <t>CASH, beginning of period</t>
        </is>
      </c>
      <c r="B44" s="5" t="n">
        <v>323407</v>
      </c>
      <c r="C44" s="5" t="n">
        <v>77211</v>
      </c>
    </row>
    <row r="45">
      <c r="A45" s="4" t="inlineStr">
        <is>
          <t>CASH, end of period</t>
        </is>
      </c>
      <c r="B45" s="5" t="n">
        <v>368337</v>
      </c>
      <c r="C45" s="5" t="n">
        <v>173592</v>
      </c>
    </row>
    <row r="46">
      <c r="A46" s="3" t="inlineStr">
        <is>
          <t>Cash paid for:</t>
        </is>
      </c>
    </row>
    <row r="47">
      <c r="A47" s="4" t="inlineStr">
        <is>
          <t>Interest</t>
        </is>
      </c>
      <c r="B47" s="5" t="n">
        <v>2648</v>
      </c>
      <c r="C47" s="5" t="n">
        <v>130303</v>
      </c>
    </row>
    <row r="48">
      <c r="A48" s="4" t="inlineStr">
        <is>
          <t>Income taxes</t>
        </is>
      </c>
      <c r="B48" s="4" t="inlineStr">
        <is>
          <t xml:space="preserve"> </t>
        </is>
      </c>
      <c r="C48" s="4" t="inlineStr">
        <is>
          <t xml:space="preserve"> </t>
        </is>
      </c>
    </row>
    <row r="49">
      <c r="A49" s="3" t="inlineStr">
        <is>
          <t>SUPPLEMENTAL DISCLOSURE OF NON-CASH INVESTING AND FINANCING ACTIVITIES:</t>
        </is>
      </c>
    </row>
    <row r="50">
      <c r="A50" s="4" t="inlineStr">
        <is>
          <t>Common stock issued as prepaid for services</t>
        </is>
      </c>
      <c r="B50" s="5" t="n">
        <v>98800</v>
      </c>
      <c r="C50" s="5" t="n">
        <v>56500</v>
      </c>
    </row>
    <row r="51">
      <c r="A51" s="4" t="inlineStr">
        <is>
          <t>Common stock issued for accrued compensation</t>
        </is>
      </c>
      <c r="B51" s="5" t="n">
        <v>40626</v>
      </c>
      <c r="C51" s="5" t="n">
        <v>16250</v>
      </c>
    </row>
    <row r="52">
      <c r="A52" s="4" t="inlineStr">
        <is>
          <t>Series B preferred stock issued for accrued compensation</t>
        </is>
      </c>
      <c r="B52" s="5" t="n">
        <v>295000</v>
      </c>
      <c r="C52" s="4" t="inlineStr">
        <is>
          <t xml:space="preserve"> </t>
        </is>
      </c>
    </row>
    <row r="53">
      <c r="A53" s="4" t="inlineStr">
        <is>
          <t>Common stock issued for accounts payable</t>
        </is>
      </c>
      <c r="B53" s="5" t="n">
        <v>117838</v>
      </c>
      <c r="C53" s="5" t="n">
        <v>6058</v>
      </c>
    </row>
    <row r="54">
      <c r="A54" s="4" t="inlineStr">
        <is>
          <t>Common stock issued for debt and accrued interest</t>
        </is>
      </c>
      <c r="B54" s="4" t="inlineStr">
        <is>
          <t xml:space="preserve"> </t>
        </is>
      </c>
      <c r="C54" s="5" t="n">
        <v>188529</v>
      </c>
    </row>
    <row r="55">
      <c r="A55" s="4" t="inlineStr">
        <is>
          <t>Reclassification of put premium to equity</t>
        </is>
      </c>
      <c r="B55" s="4" t="inlineStr">
        <is>
          <t xml:space="preserve"> </t>
        </is>
      </c>
      <c r="C55" s="5" t="n">
        <v>49543</v>
      </c>
    </row>
    <row r="56">
      <c r="A56" s="4" t="inlineStr">
        <is>
          <t>Preferred stock dividend accrued</t>
        </is>
      </c>
      <c r="B56" s="5" t="n">
        <v>34029</v>
      </c>
      <c r="C56" s="5" t="n">
        <v>2795</v>
      </c>
    </row>
    <row r="57">
      <c r="A57" s="4" t="inlineStr">
        <is>
          <t>Deemed dividend related to beneficial conversion feature of Series C preferred shares</t>
        </is>
      </c>
      <c r="B57" s="5" t="n">
        <v>4354761</v>
      </c>
      <c r="C57" s="4" t="inlineStr">
        <is>
          <t xml:space="preserve"> </t>
        </is>
      </c>
    </row>
    <row r="58">
      <c r="A58" s="4" t="inlineStr">
        <is>
          <t>Increase in debt discount and derivative liability</t>
        </is>
      </c>
      <c r="B58" s="4" t="inlineStr">
        <is>
          <t xml:space="preserve"> </t>
        </is>
      </c>
      <c r="C58" s="5" t="n">
        <v>85502</v>
      </c>
    </row>
    <row r="59">
      <c r="A59" s="4" t="inlineStr">
        <is>
          <t>Increase in debt discount and paid-in capital for warrants</t>
        </is>
      </c>
      <c r="B59" s="4" t="inlineStr">
        <is>
          <t xml:space="preserve"> </t>
        </is>
      </c>
      <c r="C59" s="5" t="n">
        <v>14498</v>
      </c>
    </row>
    <row r="60">
      <c r="A60" s="3" t="inlineStr">
        <is>
          <t>Assets acquired:</t>
        </is>
      </c>
    </row>
    <row r="61">
      <c r="A61" s="4" t="inlineStr">
        <is>
          <t>Cash</t>
        </is>
      </c>
      <c r="B61" s="5" t="n">
        <v>288902</v>
      </c>
      <c r="C61" s="4" t="inlineStr">
        <is>
          <t xml:space="preserve"> </t>
        </is>
      </c>
    </row>
    <row r="62">
      <c r="A62" s="4" t="inlineStr">
        <is>
          <t>Accounts receivable, net</t>
        </is>
      </c>
      <c r="B62" s="5" t="n">
        <v>40587</v>
      </c>
    </row>
    <row r="63">
      <c r="A63" s="4" t="inlineStr">
        <is>
          <t>Inventory</t>
        </is>
      </c>
      <c r="B63" s="5" t="n">
        <v>68019</v>
      </c>
      <c r="C63" s="4" t="inlineStr">
        <is>
          <t xml:space="preserve"> </t>
        </is>
      </c>
    </row>
    <row r="64">
      <c r="A64" s="4" t="inlineStr">
        <is>
          <t>Prepaid expenses</t>
        </is>
      </c>
      <c r="B64" s="5" t="n">
        <v>6091</v>
      </c>
      <c r="C64" s="4" t="inlineStr">
        <is>
          <t xml:space="preserve"> </t>
        </is>
      </c>
    </row>
    <row r="65">
      <c r="A65" s="4" t="inlineStr">
        <is>
          <t>Property and equipment</t>
        </is>
      </c>
      <c r="B65" s="5" t="n">
        <v>140210</v>
      </c>
      <c r="C65" s="4" t="inlineStr">
        <is>
          <t xml:space="preserve"> </t>
        </is>
      </c>
    </row>
    <row r="66">
      <c r="A66" s="4" t="inlineStr">
        <is>
          <t>Right of use assets</t>
        </is>
      </c>
      <c r="B66" s="5" t="n">
        <v>253433</v>
      </c>
      <c r="C66" s="4" t="inlineStr">
        <is>
          <t xml:space="preserve"> </t>
        </is>
      </c>
    </row>
    <row r="67">
      <c r="A67" s="4" t="inlineStr">
        <is>
          <t>Total assets acquired</t>
        </is>
      </c>
      <c r="B67" s="5" t="n">
        <v>797242</v>
      </c>
      <c r="C67" s="4" t="inlineStr">
        <is>
          <t xml:space="preserve"> </t>
        </is>
      </c>
    </row>
    <row r="68">
      <c r="A68" s="3" t="inlineStr">
        <is>
          <t>Less: liabilities assumed:</t>
        </is>
      </c>
    </row>
    <row r="69">
      <c r="A69" s="4" t="inlineStr">
        <is>
          <t>Accounts payable</t>
        </is>
      </c>
      <c r="B69" s="5" t="n">
        <v>65728</v>
      </c>
      <c r="C69" s="4" t="inlineStr">
        <is>
          <t xml:space="preserve"> </t>
        </is>
      </c>
    </row>
    <row r="70">
      <c r="A70" s="4" t="inlineStr">
        <is>
          <t>Accrued expenses</t>
        </is>
      </c>
      <c r="B70" s="5" t="n">
        <v>92914</v>
      </c>
      <c r="C70" s="4" t="inlineStr">
        <is>
          <t xml:space="preserve"> </t>
        </is>
      </c>
    </row>
    <row r="71">
      <c r="A71" s="4" t="inlineStr">
        <is>
          <t>Notes payable</t>
        </is>
      </c>
      <c r="B71" s="5" t="n">
        <v>95013</v>
      </c>
      <c r="C71" s="4" t="inlineStr">
        <is>
          <t xml:space="preserve"> </t>
        </is>
      </c>
    </row>
    <row r="72">
      <c r="A72" s="4" t="inlineStr">
        <is>
          <t>Customer deposit</t>
        </is>
      </c>
      <c r="B72" s="5" t="n">
        <v>110000</v>
      </c>
    </row>
    <row r="73">
      <c r="A73" s="4" t="inlineStr">
        <is>
          <t>Lease liabilities</t>
        </is>
      </c>
      <c r="B73" s="5" t="n">
        <v>253433</v>
      </c>
      <c r="C73" s="4" t="inlineStr">
        <is>
          <t xml:space="preserve"> </t>
        </is>
      </c>
    </row>
    <row r="74">
      <c r="A74" s="4" t="inlineStr">
        <is>
          <t>Noncontrolling interest</t>
        </is>
      </c>
      <c r="B74" s="5" t="n">
        <v>36031</v>
      </c>
      <c r="C74" s="4" t="inlineStr">
        <is>
          <t xml:space="preserve"> </t>
        </is>
      </c>
    </row>
    <row r="75">
      <c r="A75" s="4" t="inlineStr">
        <is>
          <t>Total liabilities assumed</t>
        </is>
      </c>
      <c r="B75" s="5" t="n">
        <v>653119</v>
      </c>
    </row>
    <row r="76">
      <c r="A76" s="4" t="inlineStr">
        <is>
          <t>Net assets acquired</t>
        </is>
      </c>
      <c r="B76" s="5" t="n">
        <v>-144123</v>
      </c>
    </row>
    <row r="77">
      <c r="A77" s="4" t="inlineStr">
        <is>
          <t>Fair value of shares for acquisition</t>
        </is>
      </c>
      <c r="B77" s="5" t="n">
        <v>694921</v>
      </c>
    </row>
    <row r="78">
      <c r="A78" s="4" t="inlineStr">
        <is>
          <t>Increase in intangible assets - non-cash</t>
        </is>
      </c>
      <c r="B78" s="6" t="n">
        <v>550798</v>
      </c>
      <c r="C7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0" customWidth="1" min="1" max="1"/>
    <col width="21" customWidth="1" min="2" max="2"/>
    <col width="80" customWidth="1" min="3" max="3"/>
    <col width="37" customWidth="1" min="4" max="4"/>
    <col width="21" customWidth="1" min="5" max="5"/>
    <col width="21" customWidth="1" min="6" max="6"/>
    <col width="21" customWidth="1" min="7" max="7"/>
    <col width="80" customWidth="1" min="8" max="8"/>
  </cols>
  <sheetData>
    <row r="1">
      <c r="A1" s="1" t="inlineStr">
        <is>
          <t>Subsequent Events (Details)</t>
        </is>
      </c>
      <c r="B1" s="2" t="inlineStr">
        <is>
          <t>Nov. 04, 2021USD ($)</t>
        </is>
      </c>
      <c r="C1" s="2" t="inlineStr">
        <is>
          <t>Oct. 15, 2021</t>
        </is>
      </c>
      <c r="D1" s="2" t="inlineStr">
        <is>
          <t>Oct. 01, 2021USD ($)$ / sharesshares</t>
        </is>
      </c>
      <c r="E1" s="2" t="inlineStr">
        <is>
          <t>Sep. 30, 2020USD ($)</t>
        </is>
      </c>
      <c r="F1" s="2" t="inlineStr">
        <is>
          <t>Jun. 30, 2020USD ($)</t>
        </is>
      </c>
      <c r="G1" s="2" t="inlineStr">
        <is>
          <t>Mar. 31, 2020USD ($)</t>
        </is>
      </c>
      <c r="H1" s="2" t="inlineStr">
        <is>
          <t>Sep. 30, 2021USD ($)$ / shares</t>
        </is>
      </c>
    </row>
    <row r="2">
      <c r="A2" s="3" t="inlineStr">
        <is>
          <t>Subsequent Events (Details) [Line Items]</t>
        </is>
      </c>
    </row>
    <row r="3">
      <c r="A3" s="4" t="inlineStr">
        <is>
          <t>Stock based professional term</t>
        </is>
      </c>
      <c r="D3" s="4" t="inlineStr">
        <is>
          <t>6 months</t>
        </is>
      </c>
    </row>
    <row r="4">
      <c r="A4" s="4" t="inlineStr">
        <is>
          <t>Securities purchase, description</t>
        </is>
      </c>
      <c r="C4" s="4" t="inlineStr">
        <is>
          <t>the Company entered into a Securities
Purchase Agreement (the “SPA”) with Mercer Street Global Opportunity Fund, LLC (the “Investor”), pursuant to which
the Company issued and sold to Investor a 10% Original Issue Discount Senior Convertible Promissory Note in the principal amount of $825,000
(the “Initial Note”) and five-year warrants to purchase up to 16,500,000 shares of the Company’s common stock at an
exercise price of $0.05 per share, an amount equal to 50% of the conversion shares to be issued (the “Initial Warrants”).
The Company received net proceeds of $680,000, which is net of original issue discounts of $75,000, placement fees of $60,000, and legal
fees of $10,000.</t>
        </is>
      </c>
    </row>
    <row r="5">
      <c r="A5" s="4" t="inlineStr">
        <is>
          <t>Investor purchase ,description</t>
        </is>
      </c>
      <c r="H5" s="4" t="inlineStr">
        <is>
          <t>the Investor has agreed to purchase an additional $825,000 10% Original Issue Discount Senior
Convertible Promissory Note (the “Second Note,” and together with the Initial Note, the “Notes”), and a five-year
warrant (the “Second Warrant,” and together with the Initial Warrant, the “Warrants”) to purchase, in the aggregate,
shares of the Company’s common stock at an exercise price of $0.05 per share from the Company in an amount equal to 50% of the conversion
shares to be issued upon the same terms as the Initial Note and Initial Warrant (subject to there being no event of default under the
Initial Note or other customary closing conditions), within three trading days of a registration statement registering the shares of the
Company’s common stock issuable under the Notes (the “Conversion Shares”) and upon exercise of the Warrants (the “Warrant
Shares”) being declared effective by the SEC.</t>
        </is>
      </c>
    </row>
    <row r="6">
      <c r="A6" s="4" t="inlineStr">
        <is>
          <t>Notes mature</t>
        </is>
      </c>
      <c r="H6" s="4" t="inlineStr">
        <is>
          <t>12 months</t>
        </is>
      </c>
    </row>
    <row r="7">
      <c r="A7" s="4" t="inlineStr">
        <is>
          <t>Bear interest rate</t>
        </is>
      </c>
      <c r="H7" s="4" t="inlineStr">
        <is>
          <t>4.00%</t>
        </is>
      </c>
    </row>
    <row r="8">
      <c r="A8" s="4" t="inlineStr">
        <is>
          <t>Conversion price (in Dollars per share) | $ / shares</t>
        </is>
      </c>
      <c r="H8" s="8" t="n">
        <v>0.025</v>
      </c>
    </row>
    <row r="9">
      <c r="A9" s="4" t="inlineStr">
        <is>
          <t>Effectiveness period</t>
        </is>
      </c>
      <c r="H9" s="5" t="n">
        <v>60</v>
      </c>
    </row>
    <row r="10">
      <c r="A10" s="4" t="inlineStr">
        <is>
          <t>Prepaid time</t>
        </is>
      </c>
      <c r="H10" s="4" t="inlineStr">
        <is>
          <t>90 days</t>
        </is>
      </c>
    </row>
    <row r="11">
      <c r="A11" s="4" t="inlineStr">
        <is>
          <t>Accrued interest</t>
        </is>
      </c>
      <c r="H11" s="4" t="inlineStr">
        <is>
          <t>18.00%</t>
        </is>
      </c>
    </row>
    <row r="12">
      <c r="A12" s="4" t="inlineStr">
        <is>
          <t>Outstanding Shares</t>
        </is>
      </c>
      <c r="H12" s="4" t="inlineStr">
        <is>
          <t>4.99%</t>
        </is>
      </c>
    </row>
    <row r="13">
      <c r="A13" s="4" t="inlineStr">
        <is>
          <t>Limitation exceeds</t>
        </is>
      </c>
      <c r="H13" s="4" t="inlineStr">
        <is>
          <t>9.99%</t>
        </is>
      </c>
    </row>
    <row r="14">
      <c r="A14" s="4" t="inlineStr">
        <is>
          <t>Outstanding principal</t>
        </is>
      </c>
      <c r="H14" s="4" t="inlineStr">
        <is>
          <t>125.00%</t>
        </is>
      </c>
    </row>
    <row r="15">
      <c r="A15" s="4" t="inlineStr">
        <is>
          <t>Future financings percentage</t>
        </is>
      </c>
      <c r="H15" s="4" t="inlineStr">
        <is>
          <t>30.00%</t>
        </is>
      </c>
    </row>
    <row r="16">
      <c r="A16" s="4" t="inlineStr">
        <is>
          <t>Shares , description</t>
        </is>
      </c>
      <c r="H16" s="4" t="inlineStr">
        <is>
          <t>the
Company issued 668,151 shares of its common stock to the placement agent as fee for the capital raise. The 668,151 shares of common stock
issued were recorded as a debt discount of $14,064 based on the relative fair value method to be amortized over the life of the note.
The 16,500,000 Initial Warrants were valued at $347,142 using the relative fair value method and recorded as a debt discount to be amortized
over the life of the note. The original issue discounts of $75,000, placement fees of $60,000, and legal fees of $10,000 have been recorded
as a debt discount to be amortized into interest expense over the twelve-month term of the note.</t>
        </is>
      </c>
    </row>
    <row r="17">
      <c r="A17" s="4" t="inlineStr">
        <is>
          <t>Initial warrants (in Dollars)</t>
        </is>
      </c>
      <c r="E17" s="6" t="n">
        <v>280000</v>
      </c>
      <c r="F17" s="6" t="n">
        <v>161000</v>
      </c>
      <c r="G17" s="6" t="n">
        <v>280000</v>
      </c>
      <c r="H17" s="6" t="n">
        <v>347142</v>
      </c>
    </row>
    <row r="18">
      <c r="A18" s="4" t="inlineStr">
        <is>
          <t>Common shares issued (in Dollars)</t>
        </is>
      </c>
      <c r="H18" s="5" t="n">
        <v>14064</v>
      </c>
    </row>
    <row r="19">
      <c r="A19" s="4" t="inlineStr">
        <is>
          <t>Beneficial conversion (in Dollars)</t>
        </is>
      </c>
      <c r="H19" s="5" t="n">
        <v>318794</v>
      </c>
    </row>
    <row r="20">
      <c r="A20" s="4" t="inlineStr">
        <is>
          <t>Non-cash debt discount (in Dollars)</t>
        </is>
      </c>
      <c r="H20" s="6" t="n">
        <v>680000</v>
      </c>
    </row>
    <row r="21">
      <c r="A21" s="4" t="inlineStr">
        <is>
          <t>Principal loan amount (in Dollars)</t>
        </is>
      </c>
      <c r="B21" s="6" t="n">
        <v>95000</v>
      </c>
    </row>
    <row r="22">
      <c r="A22" s="4" t="inlineStr">
        <is>
          <t>Principal loan amount interest (in Dollars)</t>
        </is>
      </c>
      <c r="B22" s="5" t="n">
        <v>1451</v>
      </c>
    </row>
    <row r="23">
      <c r="A23" s="4" t="inlineStr">
        <is>
          <t>Remaining loan amount (in Dollars)</t>
        </is>
      </c>
      <c r="B23" s="5" t="n">
        <v>61200</v>
      </c>
    </row>
    <row r="24">
      <c r="A24" s="4" t="inlineStr">
        <is>
          <t>Accrued interest (in Dollars)</t>
        </is>
      </c>
      <c r="B24" s="6" t="n">
        <v>935</v>
      </c>
    </row>
    <row r="25">
      <c r="A25" s="4" t="inlineStr">
        <is>
          <t>Subsequent Event [Member]</t>
        </is>
      </c>
    </row>
    <row r="26">
      <c r="A26" s="3" t="inlineStr">
        <is>
          <t>Subsequent Events (Details) [Line Items]</t>
        </is>
      </c>
    </row>
    <row r="27">
      <c r="A27" s="4" t="inlineStr">
        <is>
          <t>Shares issued for service rendered (in Shares) | shares</t>
        </is>
      </c>
      <c r="D27" s="5" t="n">
        <v>6000000</v>
      </c>
    </row>
    <row r="28">
      <c r="A28" s="4" t="inlineStr">
        <is>
          <t>Restricted common shares, valued (in Dollars)</t>
        </is>
      </c>
      <c r="D28" s="6" t="n">
        <v>207600</v>
      </c>
    </row>
    <row r="29">
      <c r="A29" s="4" t="inlineStr">
        <is>
          <t>Common stock, Par value (in Dollars per share) | $ / shares</t>
        </is>
      </c>
      <c r="D29" s="11" t="n">
        <v>0.0346</v>
      </c>
    </row>
    <row r="30">
      <c r="A30" s="4" t="inlineStr">
        <is>
          <t>Professional fees (in Dollars)</t>
        </is>
      </c>
      <c r="D30" s="6" t="n">
        <v>107600</v>
      </c>
    </row>
    <row r="31">
      <c r="A31" s="4" t="inlineStr">
        <is>
          <t>Minimum [Member]</t>
        </is>
      </c>
    </row>
    <row r="32">
      <c r="A32" s="3" t="inlineStr">
        <is>
          <t>Subsequent Events (Details) [Line Items]</t>
        </is>
      </c>
    </row>
    <row r="33">
      <c r="A33" s="4" t="inlineStr">
        <is>
          <t>Conversion price (in Dollars per share) | $ / shares</t>
        </is>
      </c>
      <c r="H33" s="8" t="n">
        <v>0.025</v>
      </c>
    </row>
    <row r="34">
      <c r="A34" s="4" t="inlineStr">
        <is>
          <t>Trading period</t>
        </is>
      </c>
      <c r="H34" s="5" t="n">
        <v>10</v>
      </c>
    </row>
    <row r="35">
      <c r="A35" s="4" t="inlineStr">
        <is>
          <t>Prepaid time</t>
        </is>
      </c>
      <c r="H35" s="4" t="inlineStr">
        <is>
          <t>91 days</t>
        </is>
      </c>
    </row>
    <row r="36">
      <c r="A36" s="4" t="inlineStr">
        <is>
          <t>Accrued interest</t>
        </is>
      </c>
      <c r="H36" s="4" t="inlineStr">
        <is>
          <t>110.00%</t>
        </is>
      </c>
    </row>
    <row r="37">
      <c r="A37" s="4" t="inlineStr">
        <is>
          <t>Maximum [Member]</t>
        </is>
      </c>
    </row>
    <row r="38">
      <c r="A38" s="3" t="inlineStr">
        <is>
          <t>Subsequent Events (Details) [Line Items]</t>
        </is>
      </c>
    </row>
    <row r="39">
      <c r="A39" s="4" t="inlineStr">
        <is>
          <t>Conversion price (in Dollars per share) | $ / shares</t>
        </is>
      </c>
      <c r="H39" s="11" t="n">
        <v>0.0175</v>
      </c>
    </row>
    <row r="40">
      <c r="A40" s="4" t="inlineStr">
        <is>
          <t>Trading period</t>
        </is>
      </c>
      <c r="H40" s="5" t="n">
        <v>60</v>
      </c>
    </row>
    <row r="41">
      <c r="A41" s="4" t="inlineStr">
        <is>
          <t>Prepaid time</t>
        </is>
      </c>
      <c r="H41" s="4" t="inlineStr">
        <is>
          <t>180 days</t>
        </is>
      </c>
    </row>
    <row r="42">
      <c r="A42" s="4" t="inlineStr">
        <is>
          <t>Accrued interest</t>
        </is>
      </c>
      <c r="H42" s="4" t="inlineStr">
        <is>
          <t>12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 Schedule of fair value of the stock warrants - Subsequent Event [Member]</t>
        </is>
      </c>
      <c r="B1" s="2" t="inlineStr">
        <is>
          <t>Oct. 18, 2021</t>
        </is>
      </c>
    </row>
    <row r="2">
      <c r="A2" s="3" t="inlineStr">
        <is>
          <t>Subsequent Events (Details) - Schedule of fair value of the stock warrants [Line Items]</t>
        </is>
      </c>
    </row>
    <row r="3">
      <c r="A3" s="4" t="inlineStr">
        <is>
          <t>Dividend rate</t>
        </is>
      </c>
      <c r="B3" s="4" t="inlineStr">
        <is>
          <t xml:space="preserve"> </t>
        </is>
      </c>
    </row>
    <row r="4">
      <c r="A4" s="4" t="inlineStr">
        <is>
          <t>Term (in years)</t>
        </is>
      </c>
      <c r="B4" s="4" t="inlineStr">
        <is>
          <t>5 years</t>
        </is>
      </c>
    </row>
    <row r="5">
      <c r="A5" s="4" t="inlineStr">
        <is>
          <t>Volatility</t>
        </is>
      </c>
      <c r="B5" s="4" t="inlineStr">
        <is>
          <t>348.50%</t>
        </is>
      </c>
    </row>
    <row r="6">
      <c r="A6" s="4" t="inlineStr">
        <is>
          <t>Risk—free interest rate</t>
        </is>
      </c>
      <c r="B6" s="4" t="inlineStr">
        <is>
          <t>1.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9 Months Ended</t>
        </is>
      </c>
    </row>
    <row r="2">
      <c r="B2" s="2" t="inlineStr">
        <is>
          <t>Sep. 30, 2021</t>
        </is>
      </c>
    </row>
    <row r="3">
      <c r="A3" s="3" t="inlineStr">
        <is>
          <t>Nature of Organization And Summary of Significant Accounting Policies [Abstract]</t>
        </is>
      </c>
    </row>
    <row r="4">
      <c r="A4" s="4" t="inlineStr">
        <is>
          <t>NATURE OF ORGANIZATION AND SUMMARY OF SIGNIFICANT ACCOUNTING POLICIES</t>
        </is>
      </c>
      <c r="B4" s="4" t="inlineStr">
        <is>
          <t>NOTE
1 – NATURE OF ORGANIZATION AND SUMMARY OF SIGNIFICANT ACCOUNTING POLICIES Nature
of Organization C-Bond
Systems, Inc. and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Additionally,
the Company has expanded its product line to include disinfection products. The Company operates in two divisions: C-Bond Transportation
Solutions, which sells a windshield strengthening water repellent solution as well as a disinfection product, and Patriot Glass Solutions,
which sells multi-purpose glass strengthening primer and window film mounting solutions, including ballistic-resistant film systems and
a forced entry system. On
June 30, 2021, the Company entered into a Share Exchange Agreement and Plan of Reorganization (the “Exchange Agreement”)
with (i) Mobile Tint LLC, a Texas limited liability company doing business as A1 Glass Coating (“Mobile”), (ii) the sole
member of Mobile (the “Mobile Shareholder”), and (iii) Michael Wanke as the Representative of the Mobile Shareholder. Pursuant
to the Exchange Agreement, C-Bond agreed to acquire 80% of Mobile’s units, representing 80% of Mobile’s issued and outstanding
capital stock (the “Mobile Shares”). On July 22, 2021, the Company closed the Exchange Agreement and acquired 80% of the
Mobile Shares. The Mobile Shares were exchanged for 28,021,016 restricted shares of the Company’s common stock in an amount equal
to $800,000, divided by the average of the closing prices of the Company’s common stock during the 30-day period immediately prior
to the closing as defined in the Exchange Agreement. Two years after closing, the Company has the option to acquire the remaining 20%
of Mobile’s issued and outstanding membership interests in exchange for a number of shares of the Company’s common stock
equal to 300% of Mobile’s average EBIT value, divided by the price of the Company’s common stock as defined in the Exchange
Agreement (the “Additional Closing”) (see Note 3). Mobile provides quality window tint solutions for auto, home, and business
owners across Texas, specializing in automotive window tinting, residential window film, and commercial window film that stop harmful
UV rays from passing through its window films for reduced glare, comfortable temperatures, and lower energy bills. Mobile also carry
products that offer forced-entry protection and films that protect glass from scratches, graffiti, other types of vandalism, and even
bullets, including C-Bond BRS and C-Bond Secure products. As part of the transaction, Mobile’s owner-operator, Michael Wanke, joined
the Company as President of its Safety Patriot Glass Solutions Group. On
April 25, 2018, the Company (which was formerly known as West Mountain Alternative Energy, Inc.) and its subsidiary, WETM Acquisition
Corp. (“Acquisition Sub”) entered into an Agreement and Plan of Merger and Reorganization, or the Merger Agreement with C-Bond
Systems, LLC which was organized as a limited liability company in Texas and started business on August 7, 2013 and had three subsidiaries.
Pursuant to the terms of the Merger Agreement, on April 25, 2018, referred to as the Closing Date, the Acquisition Sub merged with and
into C-Bond Systems, LLC, which was the surviving corporation. Accordingly, C-Bond Systems, LLC became a wholly owned subsidiary of the
Company. Any reference to contractual agreements throughout these footnotes may relate to C-Bond Systems Inc., or its subsidiary.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have been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y and results of C-Bond Systems, Inc. from the
merger date forward. The Merger was intended to be treated as a tax-free reorganization under Section 368(a) of the Internal Revenue
Code of 1986, as amended. Basis
of Presentation and Principles of Consolidation The Company’s unaudited condensed consolidated
financial statements include the financial statements of its wholly owned subsidiary, C-Bond Systems, LLC and its 80% owned subsidiary,
Mobile Tint LLC since acquiring 80% of of Mobile Tint LLC on July 22, 2021.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 ended December 31, 2020 of the Company which were included in the Company’s Annual Report on Form 10-K as filed with
the Securities and Exchange Commission on April 14, 2021.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5,933,775 and $2,619,752 for the nine months ended September
30, 2021 and 2020, respectively. The net cash used in operations was $1,288,675 and $1,132,842 for the nine months ended September 30,
2021 and 2020, respectively. Additionally, the Company had an accumulated deficit, shareholders’ deficit, and working capital deficit
of $56,325,555, $3,851,082 and $1,387,394, respectively, on September 30,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preferred shares and from the issuance of convertible
and other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nine months ended September 30, 2021 and year ended December 31, 2020 estimates for allowance for doubtful accounts on accounts receivable,
the estimates for obsolete or slow moving inventory, estimated used in the calculation of percentage of completion on uncompleted jobs,
purchase price allocation of acquired businesses,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September 30, 2021.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receivable, notes payable, accounts
payable, accrued expenses, accrued compensation, and lease liabili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Segment
Reporting During
the nine months ended September 30, 2020, the Company operated in one reportable business segment, which consisted of the manufacture
and sale of a windshield strengthening water repellent solution as well as a disinfection product, and the sale of multi-purpose glass
strengthening primer and window film mounting solutions, including ballistic-resistant film systems and a forced entry system. During
the nine months ended September 30, 2021, the Company operated in two reportable business segments which consisted of - (1) the manufacture
and sale of a windshield strengthening water repellent solution as well as a disinfection product, and the sale of multi-purpose glass
strengthening primer and window film mounting solutions, including ballistic-resistant film systems and a forced entry system, and (2)
the distribution and installation of window film solutions. The Company’s reportable segments were strategic business units that
offered different products. They were managed separately based on the fundamental differences in their operations and locations. 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September 30,
2021 and December 31, 2020.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Goodwill
and Intangible Assets Goodwill
represents the future economic benefit arising from other assets acquired that could not be individually identified and separately recognized.
Any goodwill arising from the Company’s acquisition is attributable to the value of the potential expanded market opportunity with
new customers. Intangible assets may have either an identifiable or indefinite useful life. Intangible assets with identifiable useful
lives are amortized on a straight-line basis over their economic or legal life, whichever is shorter. The Company’s amortizable
intangible assets consist of customer relationships with a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follows Accounting Standards Codification (“ASC”) Topic 606, Revenue from Contracts with Customers The
Company sells its products which include standard warranties primarily to distributors and authorized dealers. Product sales are recognized
when the product is shipped to the customer and title is transferred and are recorded net of any discounts or allowances. The warranty
does not represent a separate performance obligation. Revenues
from fixed-price contracts for the distribution and installation of window film solution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The asset, “cost and estimated earnings in excess
of billings on uncompleted contracts” represents revenues recognized in excess of amounts billed and has been included in cost
and estimated earnings in excess of billings on uncompleted contracts on the accompanying unaudited condensed consolidated balance sheets.
The liability, “billings in excess of costs and estimated earnings on uncompleted contracts,” represents billings in excess
of revenues recognized. Cost
of Sales Cost
of product sales includes inventory costs, packaging costs and warranty expenses. Cost
of revenues from fixed-price contracts for the distribution and installation of window film solutions include all direct material, sub-contractor,
labor and certain other direct costs, as well as those indirect costs related to contract performance, such as indirect labor and fringe
benefits.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laims, change orders, and settlements, are accounted for as changes in estimates in the current period. Shipping
and Handling Costs Shipping
and handling costs incurred for product shipped to customers are included in general and administrative expenses and amounted to $11,946
and $29,752 for the nine months ended September 30, 2021 and 2020,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nine months ended September 30, 2021 and 2020, research and development
costs (recovery) incurred in the development of the Company’s products were $(2,404) and $14,597, respectively, and are included
in operating expenses on the accompanying unaudited condensed consolidated statements of operations. In April 2021, the Company received
a refund of research of development costs of $3,250.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733 and $26,833 on September 30, 2021 and December
31, 2020, respectively. For the nine months ended September 30, 2021 and 2020, warranty costs amounted to $100, for both periods which
has been deducted from warrant liability. For the nine months ended September 30, 2021 and 2020, a roll forward of warranty liability
is as follows:
For
the Nine Months Ended
2021 2020
Balance at beginning of period $ 26,833 $ 26,933
Warranty costs incurred (100 ) (100 )
Balance at end of period $ 26,733 $ 26,833 Advertising
Costs The Company may participate in various advertising programs. All costs
related to advertising of the Company’s products are expensed in the period incurred. For the nine months ended September 30, 2021
and 2020, advertising costs charged to operations were $33,306 and $30,900, respectively, and are included in general and administrative
expenses on the accompanying unaudited condensed consolidated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 –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September 30,
2021 2020
Stock options 8,445,698 8,445,698
Warrants 1,000,000 2,050,000
Series B preferred stock 114,598,413 17,142,857
Series C preferred stock 298,412,698 100,000,000
Non-vested, forfeitable common shares 14,270,120 23,851,926
436,726,929 151,490,481 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income/(loss)
attributable to its noncontrolling interest be clearly identified and presented on the face of the unaudited condensed consolidated statements
of operations. Risk and Uncertaintie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September 30, 2021 and
December 31, 2020, the Company recognized an allowance for losses on accounts receivable in an amount of $277,480 and $202,480, respectively,
which is primarily based on the Company’s assessment of specific identifiable overdue customer accounts located in India and the
Philippines. The lack of collection of these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Currently, the
Company is unable to estimate the impact of this event on its operations. Recent
Accounting Pronouncement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for fiscal years beginning after December 15, 2020.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40:36Z</dcterms:created>
  <dcterms:modified xmlns:dcterms="http://purl.org/dc/terms/" xmlns:xsi="http://www.w3.org/2001/XMLSchema-instance" xsi:type="dcterms:W3CDTF">2021-11-15T19:40:36Z</dcterms:modified>
</cp:coreProperties>
</file>